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LATIONSHIP AND AGREEMENTS WI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DEBT OBLIGATIONS" sheetId="12" state="visible" r:id="rId12"/>
    <sheet xmlns:r="http://schemas.openxmlformats.org/officeDocument/2006/relationships" name="ASSET RETIREMENT AND ENVIRONME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OBLIGATIONS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UPPLEMENTAL CASH FLOW INFORM_2" sheetId="28" state="visible" r:id="rId28"/>
    <sheet xmlns:r="http://schemas.openxmlformats.org/officeDocument/2006/relationships" name="DESCRIPTION OF BUSINESS AND B_2" sheetId="29" state="visible" r:id="rId29"/>
    <sheet xmlns:r="http://schemas.openxmlformats.org/officeDocument/2006/relationships" name="SIGNIFICANT ACCOUNTING POLICI_3" sheetId="30" state="visible" r:id="rId30"/>
    <sheet xmlns:r="http://schemas.openxmlformats.org/officeDocument/2006/relationships" name="RELATIONSHIP AND AGREEMENTS W_2" sheetId="31" state="visible" r:id="rId31"/>
    <sheet xmlns:r="http://schemas.openxmlformats.org/officeDocument/2006/relationships" name="RELATIONSHIP AND AGREEMENTS W_3" sheetId="32" state="visible" r:id="rId32"/>
    <sheet xmlns:r="http://schemas.openxmlformats.org/officeDocument/2006/relationships" name="INVENTORIES (Details)"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PROPERTY, PLANT AND EQUIPENT - " sheetId="36" state="visible" r:id="rId36"/>
    <sheet xmlns:r="http://schemas.openxmlformats.org/officeDocument/2006/relationships" name="DEBT OBLIGATIONS - Schedule of " sheetId="37" state="visible" r:id="rId37"/>
    <sheet xmlns:r="http://schemas.openxmlformats.org/officeDocument/2006/relationships" name="DEBT OBLIGATIONS - Convertible " sheetId="38" state="visible" r:id="rId38"/>
    <sheet xmlns:r="http://schemas.openxmlformats.org/officeDocument/2006/relationships" name="DEBT OBLIGATIONS - Offtake Adva" sheetId="39" state="visible" r:id="rId39"/>
    <sheet xmlns:r="http://schemas.openxmlformats.org/officeDocument/2006/relationships" name="DEBT OBLIGATIONS - Equipment No" sheetId="40" state="visible" r:id="rId40"/>
    <sheet xmlns:r="http://schemas.openxmlformats.org/officeDocument/2006/relationships" name="DEBT OBLIGATIONS - Interest Exp" sheetId="41" state="visible" r:id="rId41"/>
    <sheet xmlns:r="http://schemas.openxmlformats.org/officeDocument/2006/relationships" name="ASSET RETIREMENT AND ENVIRONM_2" sheetId="42" state="visible" r:id="rId42"/>
    <sheet xmlns:r="http://schemas.openxmlformats.org/officeDocument/2006/relationships" name="INCOME TAXES - Additional Infor" sheetId="43" state="visible" r:id="rId43"/>
    <sheet xmlns:r="http://schemas.openxmlformats.org/officeDocument/2006/relationships" name="COMMITMENTS AND CONTINGENCIES (" sheetId="44" state="visible" r:id="rId44"/>
    <sheet xmlns:r="http://schemas.openxmlformats.org/officeDocument/2006/relationships" name="STOCK-BASED COMPENSATION - Addi" sheetId="45" state="visible" r:id="rId45"/>
    <sheet xmlns:r="http://schemas.openxmlformats.org/officeDocument/2006/relationships" name="FAIR VALUE MEASUREMENTS (Detail" sheetId="46" state="visible" r:id="rId46"/>
    <sheet xmlns:r="http://schemas.openxmlformats.org/officeDocument/2006/relationships" name="EARNINGS PER SHARE - Schedule o" sheetId="47" state="visible" r:id="rId47"/>
    <sheet xmlns:r="http://schemas.openxmlformats.org/officeDocument/2006/relationships" name="EARNINGS PER SHARE - Calculatio" sheetId="48" state="visible" r:id="rId48"/>
    <sheet xmlns:r="http://schemas.openxmlformats.org/officeDocument/2006/relationships" name="RELATED PARTY TRANSACTIONS (Det" sheetId="49" state="visible" r:id="rId49"/>
    <sheet xmlns:r="http://schemas.openxmlformats.org/officeDocument/2006/relationships" name="SUPPLEMENTAL CASH FLOW INFORM_3"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277</t>
        </is>
      </c>
    </row>
    <row r="9">
      <c r="A9" s="4" t="inlineStr">
        <is>
          <t>Entity Registrant Name</t>
        </is>
      </c>
      <c r="B9" s="4" t="inlineStr">
        <is>
          <t>MP Materials Corp. / DE</t>
        </is>
      </c>
    </row>
    <row r="10">
      <c r="A10" s="4" t="inlineStr">
        <is>
          <t>Entity Incorporation, State or Country Code</t>
        </is>
      </c>
      <c r="B10" s="4" t="inlineStr">
        <is>
          <t>DE</t>
        </is>
      </c>
    </row>
    <row r="11">
      <c r="A11" s="4" t="inlineStr">
        <is>
          <t>Entity Tax Identification Number</t>
        </is>
      </c>
      <c r="B11" s="4" t="inlineStr">
        <is>
          <t>84-4465489</t>
        </is>
      </c>
    </row>
    <row r="12">
      <c r="A12" s="4" t="inlineStr">
        <is>
          <t>Entity Address, Address Line One</t>
        </is>
      </c>
      <c r="B12" s="4" t="inlineStr">
        <is>
          <t>6720 Via Austi Parkway, Suite 45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44-6111</t>
        </is>
      </c>
    </row>
    <row r="18">
      <c r="A18" s="4" t="inlineStr">
        <is>
          <t>Title of 12(b) Security</t>
        </is>
      </c>
      <c r="B18" s="4" t="inlineStr">
        <is>
          <t>Common Stock, par value of $0.0001 per share</t>
        </is>
      </c>
    </row>
    <row r="19">
      <c r="A19" s="4" t="inlineStr">
        <is>
          <t>Trading Symbol</t>
        </is>
      </c>
      <c r="B19" s="4" t="inlineStr">
        <is>
          <t>M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526827</v>
      </c>
    </row>
    <row r="28">
      <c r="A28" s="4" t="inlineStr">
        <is>
          <t>Amendment Flag</t>
        </is>
      </c>
      <c r="B28" s="4" t="inlineStr">
        <is>
          <t>false</t>
        </is>
      </c>
    </row>
    <row r="29">
      <c r="A29" s="4" t="inlineStr">
        <is>
          <t>Entity Central Index Key</t>
        </is>
      </c>
      <c r="B29" s="4" t="inlineStr">
        <is>
          <t>0001801368</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The Company’s inventories consisted of the following: March 31, 2022 December 31, 2021 (in thousands) Materials and supplies $ 11,246 $ 10,711 In-process 26,799 25,574 Finished goods 1,574 2,407 Total inventory $ 39,619 $ 38,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PROPERTY, PLANT AND EQUIPMENT The Company’s property, plant and equipment consisted of the following: March 31, 2022 December 31, 2021 (in thousands) Land and land improvements $ 15,764 $ 7,925 Buildings and building improvements 8,835 8,791 Machinery and equipment 62,331 61,822 Assets under construction 186,236 134,327 Mineral rights 438,719 437,376 Property, plant and equipment 711,885 650,241 Less: Accumulated depreciation and depletion (43,397) (39,629) Property, plant and equipment, net $ 668,488 $ 610,612 Capitalized Costs: The Company capitalized expenditures of $68.0 million and $27.3 million for the three months ended March 31, 2022 and 2021, respectively. Capitalized expenditures for the three months ended March 31, 2022, related to assets under construction to support the Company’s Stage II optimization project and its rare earth metal, alloy and magnet manufacturing facility as a part of Stage III, including the purchase of approximately 18 acres of land in Fort Worth, Texas, in February 2022 . Capitalized expenditures for the three months ended March 31, 2021, mostly related to vehicles, machinery, equipment, and assets under construction to support the Stage II optimization project and other capital projects at Mountain Pass. Government Awards: In November 2020, the Company was awarded a Defense Production Act Title III technology investment agreement (“TIA”) from the Department of Defense (“DOD”) to establish domestic processing for separated light rare earth elements in the amount of $9.6 million. During the three months ended March 31, 2022, pursuant to the TIA, the Company has received $5.1 million in reimbursements from the DOD. The funds received reduced the carrying amount of certain fixed assets associated with the Company’s Stage II optimization project, which are currently included in “Assets under construction.” As of March 31, 2022, the Company is entitled to receive an additional $0.1 million from the DOD under the TIA. In February 2022, the Company was awarded a $35.0 million contract by the DOD’s Office of Industrial Base Analysis and Sustainment Program to design and build a facility to process heavy rare earth elements (“HREE”) at Mountain Pass (the “HREE Production Project Agreement”). The Company must utilize the funds to acquire property and equipment that will contribute to commercial-scale production of separated HREE at Mountain Pass. The Company will be paid fixed amounts upon the completion of certain project milestones. In exchange for these funds, the DOD will have certain rights to technical data following the completion of the project. The funds received pursuant to the HREE Production Project Agreement will reduce the carrying amount of the fixed assets associated with the Company’s HREE separations facility, which will tie into the Company’s other Stage II facilities. The Company’s depreciation and depletion expense were as follows: For the three months ended March 31, (in thousands) 2022 2021 Depreciation expense $ 2,101 $ 1,529 Depletion expense $ 3,069 $ 4,531 There were no impairments recognized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2</t>
        </is>
      </c>
    </row>
    <row r="3">
      <c r="A3" s="3" t="inlineStr">
        <is>
          <t>Debt Disclosure [Abstract]</t>
        </is>
      </c>
    </row>
    <row r="4">
      <c r="A4" s="4" t="inlineStr">
        <is>
          <t>DEBT OBLIGATIONS</t>
        </is>
      </c>
      <c r="B4" s="4" t="inlineStr">
        <is>
          <t>DEBT OBLIGATIONS The Company’s current and non-current portions of long-term debt were as follows: March 31, 2022 December 31, 2021 (in thousands) Long-term debt Convertible Notes due 2026 $ 690,000 $ 690,000 Less: Unamortized debt issuance costs (14,196) (15,073) Net carrying amount 675,804 674,927 Less: Current installments of long-term debt — — Long-term debt, net of current portion $ 675,804 $ 674,927 Long-term debt to related party Offtake Advances $ — $ 16,599 Less: Unamortized debt discount — (517) Net carrying amount — 16,082 Less: Current installments of long-term debt to related party — (16,082) Long-term debt to related party, net of current portion $ — $ — Convertible Notes In March 2021, the Company issued $690.0 million aggregate principal amount of 0.25% unsecured green convertible senior notes that mature, unless earlier converted, redeemed or repurchased, on April 1, 2026 (the “Convertible Notes”), at a price of par. Interest on the Convertible Notes is payable on April 1 st and October 1 st of each year, beginning on October 1, 2021. The Convertible Notes may, at the Company’s election, be settled in cash, shares of common stock of the Company, or a combination thereof. The Company has the option to redeem the Convertible Notes, in whole or in part, beginning on April 5, 2024. The Convertible Notes are convertible into shares of the Company’s common stock at an initial conversion price of $44.28 per share, or 22.5861 shares, per $1,000 principal amount of notes, subject to adjustment upon the occurrence of certain corporate events. However, in no event will the conversion price exceed 28.5714 shares of common stock per $1,000 principal amount of notes. As of March 31, 2022, based on the conversion price, the maximum number of shares that could be issued to satisfy the conversion feature of the Convertible Notes was 19,714,266 and the amount by which the Convertible Notes’ if-converted value exceeded its principal amount was $440.4 million. Offtake Advances Under the A&amp;R Offtake Agreement, a portion of the sales prices of products sold to Shenghe was paid in the form of debt reduction, rather than cash. In addition, the Company had to pay the following amounts to Shenghe in cash to reduce the debt obligation until repaid in full: (i) an agreed-upon percentage of sales of products to parties other than Shenghe under the A&amp;R Offtake Agreement; (ii) 100% of net profits from asset sales; and (iii) 100% of net income determined under GAAP, less the tax-effected amount of total non-cash recoupment from sales of products to Shenghe. For the three months ended March 31, 2022 and 2021, $14.2 million and $9.2 million, respectively, of the sales prices of products sold to Shenghe was paid in the form of debt reduction (see Note 14, “Supplemental Cash Flow Information” ). During the three months ended March 31, 2022, the Company made a payment to Shenghe of $0.2 million based on sales to other parties. No amounts were required to be paid based on asset sales. The A&amp;R Offtake Agreement did not have a stated rate (and was non-interest-bearing), and repayment was contingent on a number of factors, including market prices realized by Shenghe, the Company’s sales to other parties, asset sales, and the Company’s annual net income. The imputed interest rate was a function of this discount taken together with our expectations about the timing of the anticipated reductions of the principal balance. The Company had determined that it would recognize adjustments from these estimates following a prospective method where the Company updated its estimate of the effective interest rate in future periods based on revised estimates of the timing of remaining principal reductions at that time. The effective rate applicable from the June 5, 2020, inception to March 31, 2022, was between 4.41% and 24.75%. As discussed in Note 3, “ R elationship and Agreements with Shenghe , ” the Company made a $2.9 million payment to Shenghe in March 2022. Upon payment by the Company, the Prepaid Balance was repaid in full, and the A&amp;R Offtake Agreement was terminated. Tariff-Related Rebates: In May 2020, the government of the People’s Republic of China suspended certain tariffs that had been charged to consignees of our product on imports, and provided such relief retroactive to March 2020. In addition, Shenghe began negotiating for tariff rebates from sales prior to March 2020, which affected Shenghe’s realized prices, and thus the Prepaid Balance. These, in turn, affected the Company’s realized prices on prior sales. While additional tariff rebates were possible, the Company did not have insight into Shenghe’s negotiations or their probability of success, and such negotiations were outside of the Company’s control. Thus, the Company fully constrained estimates of any future tariff rebates that may have been realized at that time. In January 2021, the Company received information from Shenghe regarding its successful negotiation of additional tariff rebates. Consequently, the Company revised its estimates of variable consideration and recognized $2.0 million of revenue for the three months ended March 31, 2021. Additionally, for the three months ended March 31, 2021, the Company recorded a reduction in the principal balance of the debt obligation and the corresponding debt discount of $2.2 million and $0.2 million, respectively. Equipment Notes The Company has entered into several financing agreements for the purchase of equipment, including trucks, tractors, loaders, graders, and various other machinery. The Company’s equipment notes, which are secured by the purchased equipment, have terms of between 4 to 5 years and interest rates of between 0.0% and 6.5% per annum. The current and non-current portions of the equipment notes, which are included within the unaudited Condensed Consolidated Balance Sheets in “Other current liabilities” and “Other non-current liabilities,” respectively, were as follows: March 31, 2022 December 31, 2021 (in thousands) Equipment notes Current $ 2,484 $ 2,566 Non-current 6,514 7,095 $ 8,998 $ 9,661 Interest expense Interest expense related to the Convertible Notes was as follows: For the three months ended March 31, (in thousands) 2022 2021 Coupon interest $ 431 $ 24 Amortization of debt issuance costs 877 48 Convertible Notes interest expense $ 1,308 $ 72 The debt issuance costs are being amortized to interest expense over the term of the Convertible Notes at an effective interest rate of 0.51%. The remaining term of the Convertible Notes was 4.0 years as of March 31, 2022. As of March 31, 2022, none of the agreements or indentures governing our indebtedness contain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OBLIGATIONS</t>
        </is>
      </c>
      <c r="B1" s="2" t="inlineStr">
        <is>
          <t>3 Months Ended</t>
        </is>
      </c>
    </row>
    <row r="2">
      <c r="B2" s="2" t="inlineStr">
        <is>
          <t>Mar. 31, 2022</t>
        </is>
      </c>
    </row>
    <row r="3">
      <c r="A3" s="3" t="inlineStr">
        <is>
          <t>Asset Retirement Obligation And Environmental Remediation Obligations [Abstract]</t>
        </is>
      </c>
    </row>
    <row r="4">
      <c r="A4" s="4" t="inlineStr">
        <is>
          <t>ASSET RETIREMENT AND ENVIRONMENTAL OBLIGATIONS</t>
        </is>
      </c>
      <c r="B4" s="4" t="inlineStr">
        <is>
          <t>ASSET RETIREMENT AND ENVIRONMENTAL OBLIGATIONS Asset Retirement Obligations The Company estimates asset retirement obligations (“AROs”) based on the requirements to reclaim its mine pit and related processing and separations facilities at Mountain Pass. Minor reclamation activities related to discrete portions of the Company’s operations are ongoing. As of March 31, 2022, the Company estimated a significant portion of the cash outflows for the major reclamation and the retirement of Mountain Pass will be incurred beginning in 2057. In June 2021, San Bernardino County approved the Company’s re-zoning request for certain of its properties such that certain of the Company’s processing facilities would be zoned for industrial end uses as opposed to the prior “resource conservation” designation, which may obviate the Company’s current requirement to demolish and reclaim the impacted areas. In March 2022, based on the Company’s preliminary evaluation of the impact of the re-zoning, the Company submitted a revised reclamation plan to San Bernardino County for review. After acceptance of the reclamation plan by San Bernardino County and final approval by the State of California, which have not yet occurred as of March 31, 2022, the Company will update the estimated cash flows underlying its ARO, as the Company’s existing reclamation obligations will not be legally reduced until such approval is obtained. As of March 31, 2022, the credit-adjusted risk-free rate ranged between 6.5% and 8.2% depending on the timing of expected settlement and when the layer or increment was recognized. There were no significant increments or decrements for the three months ended March 31, 2022 and 2021. The balance as of March 31, 2022, and December 31, 2021, included current portions of $0.1 million. The total estimated future undiscounted cash flows required to satisfy the AROs were $167.2 million and $167.3 million as of March 31, 2022, and December 31, 2021, respectively. The Company is required to provide the applicable government agencies with financial assurances relating to the closure and reclamation obligations. As of both March 31, 2022, and December 31, 2021, the Company had financial assurance requirements of $39.0 million, which were satisfied with surety bonds placed with the California state and regional agencies. Environmental Obligations The Company assumed certain environmental remediation liabilities related to the monitoring of groundwater contamination. The Company engaged an environmental consultant to develop a remediation plan and remediation cost projections based upon that plan. Utilizing the remediation plan developed by the environmental consultant, management developed an estimate of future cash payments for the remediation plan. As of March 31, 2022, management estimated the cash outflows related to these environmental activities will be incurred annually over the next 26 years. The Company’s environmental remediation liabilities are measured at the expected value of future cash outflows discounted to their present value using a discount rate of 2.93%. There were no significant changes in the estimated remaining remediation costs for the three months ended March 31, 2022 and 2021. The total estimated aggregate undiscounted cost of $27.6 million and $27.7 million as of March 31, 2022, and December 31, 2021, respectively, was principally related to water monitoring and treatment activities required by state and local agencies. Based on management’s best estimate of the cost and timing and the assumption that payments are considered to be fixed and reliably determinable, the Company has discounted the liability. The balance as of March 31, 2022, and December 31, 2021, included current portions of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valuation allowance adjustments based on new evidence and enactment of tax laws, are reported in the interim period in which they occur. The effective tax rate (income taxes as a percentage of income or loss before income taxes) including discrete items was 24.5% and 21.8% for the three months ended March 31, 2022 and 2021, respectively. Our effective income tax rate can vary from period to period depending on, among other factors, percentage depletion, executive compensation deduction limitations, other permanent book/tax items, and changes to our valuation allowance, if any. Certain of these and other factors, including our history and projections of pretax earnings, are considered in assessing our ability to realize our net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tigation: The Company may become party to lawsuits, administrative proceedings and government investigations, including environmental, regulatory, and other matters, in the ordinary course of business. Large, and sometimes unspecified, damages or penalties may be sought in some matters, and certain matters may require years to resolve. In January 2019, a former employee filed a complaint with the California Labor &amp; Workforce Development Agency alleging numerous violations of California labor law, and subsequently filed a representative action against the Company. 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20 Incentive Plan: In November 2020, the Company’s stockholders approved the MP Materials Corp. 2020 Stock Incentive Plan (the “2020 Incentive Plan”), which permits the Company to issue stock options (incentive and/or non-qualified); stock appreciation rights; restricted stock, restricted stock units, and other stock awards; and performance awards. As of March 31, 2022, there were 6,596,361 shares available for future grants under the 2020 Incentive Plan. Stock-Based Compensation: During the three months ended March 31, 2022 and 2021, the Company recognized $9.8 million and $5.7 million, respectively, of stock-based compensation expense, which is principally included in the unaudited Condensed Consolidated Statements of Operations in “Selling, general and administrative.” Additionally, during the three months ended March 31, 2022, the Company capitalized $0.4 million of stock-based compensation to “Property, plant and equipment.” No stock-based compensation was capitalized to “Property, plant and equipment”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C Topi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active markets. Level 3 Prices or valuation techniques that require inputs that are both significant to the fair value measurement and unobservable (supported by little or no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accounts receivable, accounts payable, short-term debt and accrued liabilities approximates the carrying amounts because of the immediate or short-term maturity of these financial instruments. Cash, Cash Equivalents and Restricted Cash The Company’s cash, cash equivalents and restricted cash are classified within Level 1 of the fair value hierarchy. The carrying amounts reported in the unaudited Condensed Consolidated Balance Sheets approximate the fair value of cash, cash equivalents and restricted cash due to the short-term nature of these assets. Convertible Notes The fair value of the Company’s Convertible Notes is estimated based on quoted prices in active markets and is classified as a Level 1 measurement. Offtake Advances The Company’s Offtake Advances were classified within Level 3 of the fair value hierarchy as of December 31, 2021, because there were unobservable inputs that followed an imputed interest rate model to calculate the amortization of the embedded debt discount, which was recognized as non-cash interest expense, by estimating the timing of anticipated payments and reductions of the debt principal balance. This model-based valuation technique, for which there were unobservable inputs, was used to estimate the fair value of the liability classified within Level 3 of the fair value hierarchy as of December 31, 2021. Equipment Notes The Company’s equipment notes are classified within Level 2 of the fair value hierarchy because there are inputs that are directly observable for substantially the full term of the liability. Model-based valuation techniques for which all significant inputs are observable in active markets were used to calculate the fair values of liabilities classified within Level 2 of the fair value hierarchy. As required by ASC 820, assets and liabilities are classified in their entirety based on the lowest level of input that is significant to the fair value measurement. The carrying amounts and estimated fair values by input level of the Company’s financial instruments were as follows: March 31, 2022 (in thousands) Carrying Amount Fair Value Level 1 Level 2 Level 3 Financial assets: Cash and cash equivalents $ 1,233,300 $ 1,233,300 $ 1,233,300 $ — $ — Restricted cash $ 1,115 $ 1,115 $ 1,115 $ — $ — Financial liabilities: Convertible Notes $ 675,804 $ 1,001,432 $ 1,001,432 $ — $ — Equipment notes $ 8,998 $ 8,817 $ — $ 8,817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EPS”) is computed by dividing net income by the weighted-average number of common shares outstanding during the period. Diluted EPS is computed by dividing net income by the weighted-average number of common shares outstanding plus the effect of dilutive potential common shares outstanding during the period using the treasury stock method or the if-converted method, as applicable. The following table reconciles the weighted-average common shares outstanding used in the calculation of basic EPS to the weighted-average common shares outstanding used in the calculation of diluted EPS: For the three months ended March 31, 2022 2021 Weighted-average shares outstanding, basic 176,355,566 168,922,566 Assumed conversion of public warrants (1) — 7,922,357 Assumed conversion of Convertible Notes 15,584,409 1,038,961 Assumed conversion of restricted stock 1,148,539 1,176,133 Assumed conversion of restricted stock units 401,816 259,472 Weighted-average shares outstanding, diluted 193,490,330 179,319,489 (1) Warrants to purchase 11,499,968 shares of the Company’s common stock at $11.50 per share were issued in connection with Fortress Value Acquisition Corp.’s initial public offering pursuant to a warrant agreement, dated April 29, 2020, by and between the Company and Continental Stock Transfer &amp; Trust Company, as warrant agent. The warrants were redeemed through a cashless exercise in the second quarter of 2021. The following table presents the calculation of basic and diluted EPS for the Company’s common stock: For the three months ended March 31, (in thousands, except share and per share data) 2022 2021 Calculation of basic EPS: Net income $ 85,551 $ 16,119 Weighted-average shares outstanding, basic 176,355,566 168,922,566 Basic EPS $ 0.49 $ 0.10 Calculation of diluted EPS: Net income $ 85,551 $ 16,119 Interest expense, net of tax (1) : Convertible Notes 988 57 Diluted income $ 86,539 $ 16,176 Weighted-average shares outstanding, diluted 193,490,330 179,319,489 Diluted EPS $ 0.45 $ 0.09 (1) The three months ended March 31, 2022 and 2021, were tax-effected at a rate of 24.5% and 2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IONSHIP AND AGREEMENTS WITH SHENGHE Offtake Agreement In March 2022, the Company entered into an offtake agreement with Shenghe (the “Offtake Agreement”), which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will be paid a variable commission on net proceeds to the Company. Similar to the A&amp;R Offtake Agreement,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which included a technical services agreement (the “TSA”) and an offtake agreement (the “Original Offtake Agreement”). The Original Offtake Agreement required Shenghe to advance the Company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defined below), as adjusted for Gross Profit Recoupment (defined below) amounts and any other qualifying repayments to Shenghe, inclusive of the $30.0 million increase to the Initial Prepayment Amount, as the “Prepaid Balance.” Under the Original Offtake Agreement,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in June 2020.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we sold such offtake products to a third party, then, until the Prepaid Balance was reduced to zero, we would pay an agreed percentage of our revenue from such sales to Shenghe, to be credited against the amounts owed on Offtake Advances; (ii) provided that the sales price to be paid by Shenghe for our rare earth products (a portion of which reduces the Prepaid Balance rather than being paid in cash) would be based on market prices (net of taxes, tariffs and certain other agreed charges) less applicable discounts; and (iii) obliged us to pay Shenghe, on an annual basis, an amount equal to our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Product Sales and Cost of Sales: The Company and Shenghe enter into sales agreements in which Shenghe purchases the Company’s rare earth products at sale prices based on the ultimate market price of the product realized by Shenghe upon sales to their customers. Product sales from these agreements with Shenghe were $155.0 million and $59.7 million for the three months ended March 31, 2022 and 2021, respectively. Additionally, in March 2022, the Company entered into a sales agreement with Shenghe for certain stockpiles of rare earth fluoride (“REF”). Sales of REF, which are included in the unaudited Condensed Consolidated Statements of Operations in “Other sales (including related party),” were $4.1 million for the three months ended March 31, 2022. Cost of sales, which includes shipping and freight, related to these agreements with Shenghe was $22.6 million and $17.8 million for the three months ended March 31, 2022 and 2021, respectively. Purchases: The Company purchases certain reagent products (produced by an unrelated third-party manufacturer) used in the flotation process from Shenghe. Total purchases for the three months ended March 31, 2022 and 2021, totaled $1.2 million and $0.7 million, respectively. Accounts Receivable: As of March 31, 2022, and December 31, 2021, $32.0 million and $49.9 million of the accounts receivable, respectively, and as stated on the unaudited Condensed Consolidated Balance Sheets, were receivable from and pertained to sales made to Shenghe in the ordinary course of business. Indebtedness: The Company’s related-party debt is described in Note 6, “Deb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233300</v>
      </c>
      <c r="C3" s="6" t="n">
        <v>1179297</v>
      </c>
    </row>
    <row r="4">
      <c r="A4" s="4" t="inlineStr">
        <is>
          <t>Accounts receivable (including related party), net of allowance for credit losses of $0 and $0, respectively</t>
        </is>
      </c>
      <c r="B4" s="5" t="n">
        <v>37108</v>
      </c>
      <c r="C4" s="5" t="n">
        <v>51009</v>
      </c>
    </row>
    <row r="5">
      <c r="A5" s="4" t="inlineStr">
        <is>
          <t>Inventories</t>
        </is>
      </c>
      <c r="B5" s="5" t="n">
        <v>39619</v>
      </c>
      <c r="C5" s="5" t="n">
        <v>38692</v>
      </c>
    </row>
    <row r="6">
      <c r="A6" s="4" t="inlineStr">
        <is>
          <t>Prepaid expenses and other current assets</t>
        </is>
      </c>
      <c r="B6" s="5" t="n">
        <v>6447</v>
      </c>
      <c r="C6" s="5" t="n">
        <v>7809</v>
      </c>
    </row>
    <row r="7">
      <c r="A7" s="4" t="inlineStr">
        <is>
          <t>Total current assets</t>
        </is>
      </c>
      <c r="B7" s="5" t="n">
        <v>1316474</v>
      </c>
      <c r="C7" s="5" t="n">
        <v>1276807</v>
      </c>
    </row>
    <row r="8">
      <c r="A8" s="3" t="inlineStr">
        <is>
          <t>Non-current assets</t>
        </is>
      </c>
    </row>
    <row r="9">
      <c r="A9" s="4" t="inlineStr">
        <is>
          <t>Property, plant and equipment, net</t>
        </is>
      </c>
      <c r="B9" s="5" t="n">
        <v>668488</v>
      </c>
      <c r="C9" s="5" t="n">
        <v>610612</v>
      </c>
    </row>
    <row r="10">
      <c r="A10" s="4" t="inlineStr">
        <is>
          <t>Other non-current assets</t>
        </is>
      </c>
      <c r="B10" s="5" t="n">
        <v>2249</v>
      </c>
      <c r="C10" s="5" t="n">
        <v>2247</v>
      </c>
    </row>
    <row r="11">
      <c r="A11" s="4" t="inlineStr">
        <is>
          <t>Total non-current assets</t>
        </is>
      </c>
      <c r="B11" s="5" t="n">
        <v>670737</v>
      </c>
      <c r="C11" s="5" t="n">
        <v>612859</v>
      </c>
    </row>
    <row r="12">
      <c r="A12" s="4" t="inlineStr">
        <is>
          <t>Total assets</t>
        </is>
      </c>
      <c r="B12" s="5" t="n">
        <v>1987211</v>
      </c>
      <c r="C12" s="5" t="n">
        <v>1889666</v>
      </c>
    </row>
    <row r="13">
      <c r="A13" s="3" t="inlineStr">
        <is>
          <t>Current liabilities</t>
        </is>
      </c>
    </row>
    <row r="14">
      <c r="A14" s="4" t="inlineStr">
        <is>
          <t>Accounts payable and accrued liabilities</t>
        </is>
      </c>
      <c r="B14" s="5" t="n">
        <v>41654</v>
      </c>
      <c r="C14" s="5" t="n">
        <v>35734</v>
      </c>
    </row>
    <row r="15">
      <c r="A15" s="4" t="inlineStr">
        <is>
          <t>Income taxes payable</t>
        </is>
      </c>
      <c r="B15" s="5" t="n">
        <v>5246</v>
      </c>
      <c r="C15" s="5" t="n">
        <v>3463</v>
      </c>
    </row>
    <row r="16">
      <c r="A16" s="4" t="inlineStr">
        <is>
          <t>Current installments of long-term debt—related party</t>
        </is>
      </c>
      <c r="B16" s="5" t="n">
        <v>0</v>
      </c>
      <c r="C16" s="5" t="n">
        <v>16082</v>
      </c>
    </row>
    <row r="17">
      <c r="A17" s="4" t="inlineStr">
        <is>
          <t>Other current liabilities</t>
        </is>
      </c>
      <c r="B17" s="5" t="n">
        <v>4675</v>
      </c>
      <c r="C17" s="5" t="n">
        <v>4264</v>
      </c>
    </row>
    <row r="18">
      <c r="A18" s="4" t="inlineStr">
        <is>
          <t>Total current liabilities</t>
        </is>
      </c>
      <c r="B18" s="5" t="n">
        <v>51575</v>
      </c>
      <c r="C18" s="5" t="n">
        <v>59543</v>
      </c>
    </row>
    <row r="19">
      <c r="A19" s="3" t="inlineStr">
        <is>
          <t>Non-current liabilities</t>
        </is>
      </c>
    </row>
    <row r="20">
      <c r="A20" s="4" t="inlineStr">
        <is>
          <t>Asset retirement obligations</t>
        </is>
      </c>
      <c r="B20" s="5" t="n">
        <v>17888</v>
      </c>
      <c r="C20" s="5" t="n">
        <v>17615</v>
      </c>
    </row>
    <row r="21">
      <c r="A21" s="4" t="inlineStr">
        <is>
          <t>Environmental obligations</t>
        </is>
      </c>
      <c r="B21" s="5" t="n">
        <v>16594</v>
      </c>
      <c r="C21" s="5" t="n">
        <v>16598</v>
      </c>
    </row>
    <row r="22">
      <c r="A22" s="4" t="inlineStr">
        <is>
          <t>Long-term debt, net of current portion</t>
        </is>
      </c>
      <c r="B22" s="5" t="n">
        <v>675804</v>
      </c>
      <c r="C22" s="5" t="n">
        <v>674927</v>
      </c>
    </row>
    <row r="23">
      <c r="A23" s="4" t="inlineStr">
        <is>
          <t>Deferred income taxes</t>
        </is>
      </c>
      <c r="B23" s="5" t="n">
        <v>127979</v>
      </c>
      <c r="C23" s="5" t="n">
        <v>104500</v>
      </c>
    </row>
    <row r="24">
      <c r="A24" s="4" t="inlineStr">
        <is>
          <t>Other non-current liabilities</t>
        </is>
      </c>
      <c r="B24" s="5" t="n">
        <v>7003</v>
      </c>
      <c r="C24" s="5" t="n">
        <v>7751</v>
      </c>
    </row>
    <row r="25">
      <c r="A25" s="4" t="inlineStr">
        <is>
          <t>Total non-current liabilities</t>
        </is>
      </c>
      <c r="B25" s="5" t="n">
        <v>845268</v>
      </c>
      <c r="C25" s="5" t="n">
        <v>821391</v>
      </c>
    </row>
    <row r="26">
      <c r="A26" s="4" t="inlineStr">
        <is>
          <t>Total liabilities</t>
        </is>
      </c>
      <c r="B26" s="5" t="n">
        <v>896843</v>
      </c>
      <c r="C26" s="5" t="n">
        <v>88093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50,000,000 shares authorized, none issued and outstanding in either period)</t>
        </is>
      </c>
      <c r="B29" s="5" t="n">
        <v>0</v>
      </c>
      <c r="C29" s="5" t="n">
        <v>0</v>
      </c>
    </row>
    <row r="30">
      <c r="A30" s="4" t="inlineStr">
        <is>
          <t>Common stock ($0.0001 par value, 450,000,000 shares authorized, 177,526,007 and 177,816,554 shares issued and outstanding, as of March 31, 2022, and December 31, 2021, respectively)</t>
        </is>
      </c>
      <c r="B30" s="5" t="n">
        <v>18</v>
      </c>
      <c r="C30" s="5" t="n">
        <v>18</v>
      </c>
    </row>
    <row r="31">
      <c r="A31" s="4" t="inlineStr">
        <is>
          <t>Additional paid-in capital</t>
        </is>
      </c>
      <c r="B31" s="5" t="n">
        <v>932384</v>
      </c>
      <c r="C31" s="5" t="n">
        <v>936299</v>
      </c>
    </row>
    <row r="32">
      <c r="A32" s="4" t="inlineStr">
        <is>
          <t>Retained earnings</t>
        </is>
      </c>
      <c r="B32" s="5" t="n">
        <v>157966</v>
      </c>
      <c r="C32" s="5" t="n">
        <v>72415</v>
      </c>
    </row>
    <row r="33">
      <c r="A33" s="4" t="inlineStr">
        <is>
          <t>Total stockholders’ equity</t>
        </is>
      </c>
      <c r="B33" s="5" t="n">
        <v>1090368</v>
      </c>
      <c r="C33" s="5" t="n">
        <v>1008732</v>
      </c>
    </row>
    <row r="34">
      <c r="A34" s="4" t="inlineStr">
        <is>
          <t>Total liabilities and stockholders’ equity</t>
        </is>
      </c>
      <c r="B34" s="6" t="n">
        <v>1987211</v>
      </c>
      <c r="C34" s="6" t="n">
        <v>1889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2</t>
        </is>
      </c>
    </row>
    <row r="3">
      <c r="A3" s="3" t="inlineStr">
        <is>
          <t>Additional Cash Flow Elements and Supplemental Cash Flow Information [Abstract]</t>
        </is>
      </c>
    </row>
    <row r="4">
      <c r="A4" s="4" t="inlineStr">
        <is>
          <t>SUPPLEMENTAL CASH FLOW INFORMATION</t>
        </is>
      </c>
      <c r="B4" s="4" t="inlineStr">
        <is>
          <t xml:space="preserve">SUPPLEMENTAL CASH FLOW INFORMATION Supplemental cash flow information and non-cash investing and financing activities were as follows: For the three months ended March 31, (in thousands) 2022 2021 Supplemental cash flow information: Cash paid for interest $ 83 $ 39 Cash payment (refund) related to income taxes $ 2,500 $ (6) Supplemental non-cash investing and financing activities: Property, plant and equipment acquired with seller-financed equipment notes $ — $ 9,407 Property, plant and equipment purchased but not yet paid $ 13,096 $ 7,985 Finance right-of-use assets obtained in exchange for finance lease liabilities $ — $ 36 Revenue recognized in exchange for debt principal reduction $ 13,566 $ 11,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In April 2022, the Company entered into a definitive long-term supply agreement with General Motors Company (NYSE: GM) (“GM”) to supply U.S.-sourced and manufactured rare earth materials, alloy and finished magnets for the electric motors in more than a dozen models using GM’s Ultium Platform, with a gradual production ramp that is expected to begin in late 2023, starting with alloy. The definitive long-term supply agreement solidifies the terms of a binding agreement announced by the Company in December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1.</t>
        </is>
      </c>
    </row>
    <row r="5">
      <c r="A5" s="4" t="inlineStr">
        <is>
          <t>Principles of Consolidation</t>
        </is>
      </c>
      <c r="B5" s="4" t="inlineStr">
        <is>
          <t>The unaudited Condensed Consolidated Financial Statements include the accounts of MP Materials Corp. and its subsidiaries. All intercompany accounts and transactions have been eliminated in consolidation.</t>
        </is>
      </c>
    </row>
    <row r="6">
      <c r="A6" s="4" t="inlineStr">
        <is>
          <t>Concentration of Risk</t>
        </is>
      </c>
      <c r="B6" s="4" t="inlineStr">
        <is>
          <t>As of March 31, 2022, Shenghe, a related party of the Company, accounted for more than 90% of product sales. See Note 3, “Relationship and Agreements with Shenghe,” for additional information. Furthermore, while revenue is generated in the United States, our principal customer conducts its primary operations in China and may transport and sell products in the Chinese market. Therefore, the Company’s revenue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In March 2020, the outbreak of COVID-19 was declared a global pandemic after growing both in the United States and globally. The responses by governments, societies, and private sector entities to the COVID-19 pandemic, which include temporary closures of businesses, social distancing, travel restrictions, “shelter in place,” and other governmental regulations and various economic stimulus programs, have significantly impacted market volatility and general global economic conditions, including significant business and supply chain disruption as well as broad-based changes in supply and demand. Since the onset of the COVID-19 pandemic in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However, there can be no assurance that the ongoing COVID-19 pandemic will not have a negative impact on our production, sales, or growth projects in the future. Furthermore,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and results of operations. The extent and duration of any business disruptions, and related financial impact, cannot be estimated at this time.</t>
        </is>
      </c>
    </row>
    <row r="7">
      <c r="A7" s="4" t="inlineStr">
        <is>
          <t>Use of Estimates</t>
        </is>
      </c>
      <c r="B7" s="4" t="inlineStr">
        <is>
          <t>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t>
        </is>
      </c>
    </row>
    <row r="8">
      <c r="A8" s="4" t="inlineStr">
        <is>
          <t>Recently Issued Accounting Pronouncements</t>
        </is>
      </c>
      <c r="B8" s="4" t="inlineStr">
        <is>
          <t>There were no new accounting pronouncements recently issued or effective during the three months ended March 31, 2022, that had or would be expected to have a material impact on the Company’s unaudited Condensed Consolidated Financial Statements.</t>
        </is>
      </c>
    </row>
    <row r="9">
      <c r="A9" s="4" t="inlineStr">
        <is>
          <t>Reclassifications</t>
        </is>
      </c>
      <c r="B9" s="4" t="inlineStr">
        <is>
          <t>Certain amounts in prior periods have been reclassified to conform to the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The Company’s inventories consisted of the following: March 31, 2022 December 31, 2021 (in thousands) Materials and supplies $ 11,246 $ 10,711 In-process 26,799 25,574 Finished goods 1,574 2,407 Total inventory $ 39,619 $ 38,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 and Depreciation and Depletion Expense</t>
        </is>
      </c>
      <c r="B4" s="4" t="inlineStr">
        <is>
          <t xml:space="preserve">The Company’s property, plant and equipment consisted of the following: March 31, 2022 December 31, 2021 (in thousands) Land and land improvements $ 15,764 $ 7,925 Buildings and building improvements 8,835 8,791 Machinery and equipment 62,331 61,822 Assets under construction 186,236 134,327 Mineral rights 438,719 437,376 Property, plant and equipment 711,885 650,241 Less: Accumulated depreciation and depletion (43,397) (39,629) Property, plant and equipment, net $ 668,488 $ 610,612 The Company’s depreciation and depletion expense were as follows: For the three months ended March 31, (in thousands) 2022 2021 Depreciation expense $ 2,101 $ 1,529 Depletion expense $ 3,069 $ 4,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3 Months Ended</t>
        </is>
      </c>
    </row>
    <row r="2">
      <c r="B2" s="2" t="inlineStr">
        <is>
          <t>Mar. 31, 2022</t>
        </is>
      </c>
    </row>
    <row r="3">
      <c r="A3" s="3" t="inlineStr">
        <is>
          <t>Debt Disclosure [Abstract]</t>
        </is>
      </c>
    </row>
    <row r="4">
      <c r="A4" s="4" t="inlineStr">
        <is>
          <t>Schedule of debt obligations</t>
        </is>
      </c>
      <c r="B4" s="4" t="inlineStr">
        <is>
          <t xml:space="preserve">The Company’s current and non-current portions of long-term debt were as follows: March 31, 2022 December 31, 2021 (in thousands) Long-term debt Convertible Notes due 2026 $ 690,000 $ 690,000 Less: Unamortized debt issuance costs (14,196) (15,073) Net carrying amount 675,804 674,927 Less: Current installments of long-term debt — — Long-term debt, net of current portion $ 675,804 $ 674,927 Long-term debt to related party Offtake Advances $ — $ 16,599 Less: Unamortized debt discount — (517) Net carrying amount — 16,082 Less: Current installments of long-term debt to related party — (16,082) Long-term debt to related party, net of current portion $ — $ — The current and non-current portions of the equipment notes, which are included within the unaudited Condensed Consolidated Balance Sheets in “Other current liabilities” and “Other non-current liabilities,” respectively, were as follows: March 31, 2022 December 31, 2021 (in thousands) Equipment notes Current $ 2,484 $ 2,566 Non-current 6,514 7,095 $ 8,998 $ 9,661 </t>
        </is>
      </c>
    </row>
    <row r="5">
      <c r="A5" s="4" t="inlineStr">
        <is>
          <t>Interest expense, net</t>
        </is>
      </c>
      <c r="B5" s="4" t="inlineStr">
        <is>
          <t xml:space="preserve">Interest expense related to the Convertible Notes was as follows: For the three months ended March 31, (in thousands) 2022 2021 Coupon interest $ 431 $ 24 Amortization of debt issuance costs 877 48 Convertible Notes interest expense $ 1,308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Disclosure of Asset and Liability Not Measured at Fair Value</t>
        </is>
      </c>
      <c r="B4" s="4" t="inlineStr">
        <is>
          <t xml:space="preserve">The carrying amounts and estimated fair values by input level of the Company’s financial instruments were as follows: March 31, 2022 (in thousands) Carrying Amount Fair Value Level 1 Level 2 Level 3 Financial assets: Cash and cash equivalents $ 1,233,300 $ 1,233,300 $ 1,233,300 $ — $ — Restricted cash $ 1,115 $ 1,115 $ 1,115 $ — $ — Financial liabilities: Convertible Notes $ 675,804 $ 1,001,432 $ 1,001,432 $ — $ — Equipment notes $ 8,998 $ 8,817 $ — $ 8,817 $ — December 31, 2021 (in thousands) Carrying Amount Fair Value Level 1 Level 2 Level 3 Financial assets: Cash and cash equivalents $ 1,179,297 $ 1,179,297 $ 1,179,297 $ — $ — Restricted cash $ 1,860 $ 1,860 $ 1,860 $ — $ — Financial liabilities: Convertible Notes $ 674,927 $ 880,026 $ 880,026 $ — $ — Offtake Advances $ 16,082 $ 16,501 $ — $ — $ 16,501 Equipment notes $ 9,661 $ 9,737 $ — $ 9,73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weighted-average common shares outstanding used in the calculation of basic earnings per share to the weighted-average common shares outstanding used in the calculation of diluted earnings per share</t>
        </is>
      </c>
      <c r="B4" s="4" t="inlineStr">
        <is>
          <t>The following table reconciles the weighted-average common shares outstanding used in the calculation of basic EPS to the weighted-average common shares outstanding used in the calculation of diluted EPS: For the three months ended March 31, 2022 2021 Weighted-average shares outstanding, basic 176,355,566 168,922,566 Assumed conversion of public warrants (1) — 7,922,357 Assumed conversion of Convertible Notes 15,584,409 1,038,961 Assumed conversion of restricted stock 1,148,539 1,176,133 Assumed conversion of restricted stock units 401,816 259,472 Weighted-average shares outstanding, diluted 193,490,330 179,319,489 (1) Warrants to purchase 11,499,968 shares of the Company’s common stock at $11.50 per share were issued in connection with Fortress Value Acquisition Corp.’s initial public offering pursuant to a warrant agreement, dated April 29, 2020, by and between the Company and Continental Stock Transfer &amp; Trust Company, as warrant agent. The warrants were redeemed through a cashless exercise in the second quarter of 2021.</t>
        </is>
      </c>
    </row>
    <row r="5">
      <c r="A5" s="4" t="inlineStr">
        <is>
          <t>Schedule of the calculation of basic and diluted earnings per share</t>
        </is>
      </c>
      <c r="B5" s="4" t="inlineStr">
        <is>
          <t>The following table presents the calculation of basic and diluted EPS for the Company’s common stock: For the three months ended March 31, (in thousands, except share and per share data) 2022 2021 Calculation of basic EPS: Net income $ 85,551 $ 16,119 Weighted-average shares outstanding, basic 176,355,566 168,922,566 Basic EPS $ 0.49 $ 0.10 Calculation of diluted EPS: Net income $ 85,551 $ 16,119 Interest expense, net of tax (1) : Convertible Notes 988 57 Diluted income $ 86,539 $ 16,176 Weighted-average shares outstanding, diluted 193,490,330 179,319,489 Diluted EPS $ 0.45 $ 0.09 (1) The three months ended March 31, 2022 and 2021, were tax-effected at a rate of 24.5% and 2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Additional Cash Flow Elements and Supplemental Cash Flow Information [Abstract]</t>
        </is>
      </c>
    </row>
    <row r="4">
      <c r="A4" s="4" t="inlineStr">
        <is>
          <t>Schedule of Cash Flow, Supplemental Disclosures</t>
        </is>
      </c>
      <c r="B4" s="4" t="inlineStr">
        <is>
          <t xml:space="preserve">Supplemental cash flow information and non-cash investing and financing activities were as follows: For the three months ended March 31, (in thousands) 2022 2021 Supplemental cash flow information: Cash paid for interest $ 83 $ 39 Cash payment (refund) related to income taxes $ 2,500 $ (6) Supplemental non-cash investing and financing activities: Property, plant and equipment acquired with seller-financed equipment notes $ — $ 9,407 Property, plant and equipment purchased but not yet paid $ 13,096 $ 7,985 Finance right-of-use assets obtained in exchange for finance lease liabilities $ — $ 36 Revenue recognized in exchange for debt principal reduction $ 13,566 $ 11,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credit losses</t>
        </is>
      </c>
      <c r="B3" s="6" t="n">
        <v>0</v>
      </c>
      <c r="C3" s="6" t="n">
        <v>0</v>
      </c>
    </row>
    <row r="4">
      <c r="A4" s="4" t="inlineStr">
        <is>
          <t>Preferred stock, par value (usd per share)</t>
        </is>
      </c>
      <c r="B4" s="7" t="n">
        <v>0.0001</v>
      </c>
      <c r="C4" s="7" t="n">
        <v>0.0001</v>
      </c>
    </row>
    <row r="5">
      <c r="A5" s="4" t="inlineStr">
        <is>
          <t>Preferred stock, authorized (shares)</t>
        </is>
      </c>
      <c r="B5" s="5" t="n">
        <v>50000000</v>
      </c>
      <c r="C5" s="5" t="n">
        <v>50000000</v>
      </c>
    </row>
    <row r="6">
      <c r="A6" s="4" t="inlineStr">
        <is>
          <t>Preferred stock, issued (shares)</t>
        </is>
      </c>
      <c r="B6" s="5" t="n">
        <v>0</v>
      </c>
      <c r="C6" s="5" t="n">
        <v>0</v>
      </c>
    </row>
    <row r="7">
      <c r="A7" s="4" t="inlineStr">
        <is>
          <t>Preferred shares, outstanding (shares)</t>
        </is>
      </c>
      <c r="B7" s="5" t="n">
        <v>0</v>
      </c>
      <c r="C7" s="5" t="n">
        <v>0</v>
      </c>
    </row>
    <row r="8">
      <c r="A8" s="4" t="inlineStr">
        <is>
          <t>Common stock, par value (usd per share)</t>
        </is>
      </c>
      <c r="B8" s="7" t="n">
        <v>0.0001</v>
      </c>
      <c r="C8" s="7" t="n">
        <v>0.0001</v>
      </c>
    </row>
    <row r="9">
      <c r="A9" s="4" t="inlineStr">
        <is>
          <t>Common stock, authorized (shares)</t>
        </is>
      </c>
      <c r="B9" s="5" t="n">
        <v>450000000</v>
      </c>
      <c r="C9" s="5" t="n">
        <v>450000000</v>
      </c>
    </row>
    <row r="10">
      <c r="A10" s="4" t="inlineStr">
        <is>
          <t>Common stock, outstanding (shares)</t>
        </is>
      </c>
      <c r="B10" s="5" t="n">
        <v>177526007</v>
      </c>
      <c r="C10" s="5" t="n">
        <v>177816554</v>
      </c>
    </row>
    <row r="11">
      <c r="A11" s="4" t="inlineStr">
        <is>
          <t>Common stock, issued (shares)</t>
        </is>
      </c>
      <c r="B11" s="5" t="n">
        <v>177526007</v>
      </c>
      <c r="C11" s="5" t="n">
        <v>177816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5" customWidth="1" min="2" max="2"/>
  </cols>
  <sheetData>
    <row r="1">
      <c r="A1" s="1" t="inlineStr">
        <is>
          <t>SIGNIFICANT ACCOUNTING POLICIES (Details)</t>
        </is>
      </c>
      <c r="B1" s="2" t="inlineStr">
        <is>
          <t>3 Months Ended</t>
        </is>
      </c>
    </row>
    <row r="2">
      <c r="B2" s="2" t="inlineStr">
        <is>
          <t>Mar. 31, 2022</t>
        </is>
      </c>
    </row>
    <row r="3">
      <c r="A3" s="4" t="inlineStr">
        <is>
          <t>Shenghe | Product sales | Customer concentration risk | Shenghe</t>
        </is>
      </c>
    </row>
    <row r="4">
      <c r="A4" s="3" t="inlineStr">
        <is>
          <t>Concentration Risk [Line Items]</t>
        </is>
      </c>
    </row>
    <row r="5">
      <c r="A5" s="4" t="inlineStr">
        <is>
          <t>Concentration risk percentage</t>
        </is>
      </c>
      <c r="B5"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IONSHIP AND AGREEMENTS WITH SHENGHE - Offtake and Original Commercial Agreements (Details) - Affiliated Entity - USD ($) $ in Millions</t>
        </is>
      </c>
      <c r="B1" s="2" t="inlineStr">
        <is>
          <t>Jun. 20, 2017</t>
        </is>
      </c>
      <c r="C1" s="2" t="inlineStr">
        <is>
          <t>Mar. 31, 2022</t>
        </is>
      </c>
      <c r="D1" s="2" t="inlineStr">
        <is>
          <t>May 31, 2017</t>
        </is>
      </c>
    </row>
    <row r="2">
      <c r="A2" s="4" t="inlineStr">
        <is>
          <t>Offtake Agreement</t>
        </is>
      </c>
    </row>
    <row r="3">
      <c r="A3" s="3" t="inlineStr">
        <is>
          <t>Related Party Transaction [Line Items]</t>
        </is>
      </c>
    </row>
    <row r="4">
      <c r="A4" s="4" t="inlineStr">
        <is>
          <t>Initial term</t>
        </is>
      </c>
      <c r="C4" s="4" t="inlineStr">
        <is>
          <t>2 years</t>
        </is>
      </c>
    </row>
    <row r="5">
      <c r="A5" s="4" t="inlineStr">
        <is>
          <t>Extension period</t>
        </is>
      </c>
      <c r="C5" s="4" t="inlineStr">
        <is>
          <t>1 year</t>
        </is>
      </c>
    </row>
    <row r="6">
      <c r="A6" s="4" t="inlineStr">
        <is>
          <t>Initial Prepayment Amount</t>
        </is>
      </c>
    </row>
    <row r="7">
      <c r="A7" s="3" t="inlineStr">
        <is>
          <t>Related Party Transaction [Line Items]</t>
        </is>
      </c>
    </row>
    <row r="8">
      <c r="A8" s="4" t="inlineStr">
        <is>
          <t>Advances</t>
        </is>
      </c>
      <c r="D8" s="6" t="n">
        <v>50</v>
      </c>
    </row>
    <row r="9">
      <c r="A9" s="4" t="inlineStr">
        <is>
          <t>Increase in advances</t>
        </is>
      </c>
      <c r="B9" s="6" t="n">
        <v>30</v>
      </c>
    </row>
    <row r="10">
      <c r="A10" s="4" t="inlineStr">
        <is>
          <t>First Additional Advance</t>
        </is>
      </c>
    </row>
    <row r="11">
      <c r="A11" s="3" t="inlineStr">
        <is>
          <t>Related Party Transaction [Line Items]</t>
        </is>
      </c>
    </row>
    <row r="12">
      <c r="A12" s="4" t="inlineStr">
        <is>
          <t>Advances</t>
        </is>
      </c>
      <c r="B12" s="6" t="n">
        <v>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RELATIONSHIP AND AGREEMENTS WITH SHENGHE - Framework Agreement and Restructured Commercial Arrangements (Details) - USD ($) $ in Thousands</t>
        </is>
      </c>
      <c r="B1" s="2" t="inlineStr">
        <is>
          <t>Jun. 05, 2020</t>
        </is>
      </c>
      <c r="C1" s="2" t="inlineStr">
        <is>
          <t>Jun. 20, 2017</t>
        </is>
      </c>
      <c r="D1" s="2" t="inlineStr">
        <is>
          <t>Mar. 31, 2022</t>
        </is>
      </c>
      <c r="E1" s="2" t="inlineStr">
        <is>
          <t>May 31, 2017</t>
        </is>
      </c>
      <c r="F1" s="2" t="inlineStr">
        <is>
          <t>Mar. 31, 2022</t>
        </is>
      </c>
      <c r="G1" s="2" t="inlineStr">
        <is>
          <t>Mar. 31, 2021</t>
        </is>
      </c>
    </row>
    <row r="2">
      <c r="A2" s="3" t="inlineStr">
        <is>
          <t>Related Party Transaction [Line Items]</t>
        </is>
      </c>
    </row>
    <row r="3">
      <c r="A3" s="4" t="inlineStr">
        <is>
          <t>Principal payments on debt obligations and finance leases</t>
        </is>
      </c>
      <c r="F3" s="6" t="n">
        <v>3817</v>
      </c>
      <c r="G3" s="6" t="n">
        <v>276</v>
      </c>
    </row>
    <row r="4">
      <c r="A4" s="4" t="inlineStr">
        <is>
          <t>Affiliated Entity | Shenghe</t>
        </is>
      </c>
    </row>
    <row r="5">
      <c r="A5" s="3" t="inlineStr">
        <is>
          <t>Related Party Transaction [Line Items]</t>
        </is>
      </c>
    </row>
    <row r="6">
      <c r="A6" s="4" t="inlineStr">
        <is>
          <t>Principal payments on debt obligations and finance leases</t>
        </is>
      </c>
      <c r="D6" s="6" t="n">
        <v>2900</v>
      </c>
    </row>
    <row r="7">
      <c r="A7" s="4" t="inlineStr">
        <is>
          <t>Original Offtake Agreement, Second Additional Advance | Affiliated Entity | Shenghe</t>
        </is>
      </c>
    </row>
    <row r="8">
      <c r="A8" s="3" t="inlineStr">
        <is>
          <t>Related Party Transaction [Line Items]</t>
        </is>
      </c>
    </row>
    <row r="9">
      <c r="A9" s="4" t="inlineStr">
        <is>
          <t>Advances</t>
        </is>
      </c>
      <c r="B9" s="6" t="n">
        <v>35500</v>
      </c>
    </row>
    <row r="10">
      <c r="A10" s="4" t="inlineStr">
        <is>
          <t>Initial Prepayment Amount | Affiliated Entity</t>
        </is>
      </c>
    </row>
    <row r="11">
      <c r="A11" s="3" t="inlineStr">
        <is>
          <t>Related Party Transaction [Line Items]</t>
        </is>
      </c>
    </row>
    <row r="12">
      <c r="A12" s="4" t="inlineStr">
        <is>
          <t>Advances</t>
        </is>
      </c>
      <c r="E12" s="6" t="n">
        <v>50000</v>
      </c>
    </row>
    <row r="13">
      <c r="A13" s="4" t="inlineStr">
        <is>
          <t>Increase in advances</t>
        </is>
      </c>
      <c r="C13" s="6" t="n">
        <v>30000</v>
      </c>
    </row>
    <row r="14">
      <c r="A14" s="4" t="inlineStr">
        <is>
          <t>Initial Prepayment Amount | Affiliated Entity | Shenghe</t>
        </is>
      </c>
    </row>
    <row r="15">
      <c r="A15" s="3" t="inlineStr">
        <is>
          <t>Related Party Transaction [Line Items]</t>
        </is>
      </c>
    </row>
    <row r="16">
      <c r="A16" s="4" t="inlineStr">
        <is>
          <t>Increase in advances</t>
        </is>
      </c>
      <c r="B16" s="6" t="n">
        <v>3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Materials and supplies</t>
        </is>
      </c>
      <c r="B3" s="6" t="n">
        <v>11246</v>
      </c>
      <c r="C3" s="6" t="n">
        <v>10711</v>
      </c>
    </row>
    <row r="4">
      <c r="A4" s="4" t="inlineStr">
        <is>
          <t>In-process</t>
        </is>
      </c>
      <c r="B4" s="5" t="n">
        <v>26799</v>
      </c>
      <c r="C4" s="5" t="n">
        <v>25574</v>
      </c>
    </row>
    <row r="5">
      <c r="A5" s="4" t="inlineStr">
        <is>
          <t>Finished goods</t>
        </is>
      </c>
      <c r="B5" s="5" t="n">
        <v>1574</v>
      </c>
      <c r="C5" s="5" t="n">
        <v>2407</v>
      </c>
    </row>
    <row r="6">
      <c r="A6" s="4" t="inlineStr">
        <is>
          <t>Total inventory</t>
        </is>
      </c>
      <c r="B6" s="6" t="n">
        <v>39619</v>
      </c>
      <c r="C6" s="6" t="n">
        <v>386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chedule (Details) - USD ($) $ in Thousands</t>
        </is>
      </c>
      <c r="B1" s="2" t="inlineStr">
        <is>
          <t>Mar. 31, 2022</t>
        </is>
      </c>
      <c r="C1" s="2" t="inlineStr">
        <is>
          <t>Dec. 31, 2021</t>
        </is>
      </c>
    </row>
    <row r="2">
      <c r="A2" s="3" t="inlineStr">
        <is>
          <t>Property, Plant and Equipment [Line Items]</t>
        </is>
      </c>
    </row>
    <row r="3">
      <c r="A3" s="4" t="inlineStr">
        <is>
          <t>Property, plant and equipment</t>
        </is>
      </c>
      <c r="B3" s="6" t="n">
        <v>711885</v>
      </c>
      <c r="C3" s="6" t="n">
        <v>650241</v>
      </c>
    </row>
    <row r="4">
      <c r="A4" s="4" t="inlineStr">
        <is>
          <t>Less: Accumulated depreciation and depletion</t>
        </is>
      </c>
      <c r="B4" s="5" t="n">
        <v>-43397</v>
      </c>
      <c r="C4" s="5" t="n">
        <v>-39629</v>
      </c>
    </row>
    <row r="5">
      <c r="A5" s="4" t="inlineStr">
        <is>
          <t>Property, plant and equipment, net</t>
        </is>
      </c>
      <c r="B5" s="5" t="n">
        <v>668488</v>
      </c>
      <c r="C5" s="5" t="n">
        <v>610612</v>
      </c>
    </row>
    <row r="6">
      <c r="A6" s="4" t="inlineStr">
        <is>
          <t>Land and land improvements</t>
        </is>
      </c>
    </row>
    <row r="7">
      <c r="A7" s="3" t="inlineStr">
        <is>
          <t>Property, Plant and Equipment [Line Items]</t>
        </is>
      </c>
    </row>
    <row r="8">
      <c r="A8" s="4" t="inlineStr">
        <is>
          <t>Property, plant and equipment</t>
        </is>
      </c>
      <c r="B8" s="5" t="n">
        <v>15764</v>
      </c>
      <c r="C8" s="5" t="n">
        <v>7925</v>
      </c>
    </row>
    <row r="9">
      <c r="A9" s="4" t="inlineStr">
        <is>
          <t>Buildings and building improvements</t>
        </is>
      </c>
    </row>
    <row r="10">
      <c r="A10" s="3" t="inlineStr">
        <is>
          <t>Property, Plant and Equipment [Line Items]</t>
        </is>
      </c>
    </row>
    <row r="11">
      <c r="A11" s="4" t="inlineStr">
        <is>
          <t>Property, plant and equipment</t>
        </is>
      </c>
      <c r="B11" s="5" t="n">
        <v>8835</v>
      </c>
      <c r="C11" s="5" t="n">
        <v>8791</v>
      </c>
    </row>
    <row r="12">
      <c r="A12" s="4" t="inlineStr">
        <is>
          <t>Machinery and equipment</t>
        </is>
      </c>
    </row>
    <row r="13">
      <c r="A13" s="3" t="inlineStr">
        <is>
          <t>Property, Plant and Equipment [Line Items]</t>
        </is>
      </c>
    </row>
    <row r="14">
      <c r="A14" s="4" t="inlineStr">
        <is>
          <t>Property, plant and equipment</t>
        </is>
      </c>
      <c r="B14" s="5" t="n">
        <v>62331</v>
      </c>
      <c r="C14" s="5" t="n">
        <v>61822</v>
      </c>
    </row>
    <row r="15">
      <c r="A15" s="4" t="inlineStr">
        <is>
          <t>Assets under construction</t>
        </is>
      </c>
    </row>
    <row r="16">
      <c r="A16" s="3" t="inlineStr">
        <is>
          <t>Property, Plant and Equipment [Line Items]</t>
        </is>
      </c>
    </row>
    <row r="17">
      <c r="A17" s="4" t="inlineStr">
        <is>
          <t>Property, plant and equipment</t>
        </is>
      </c>
      <c r="B17" s="5" t="n">
        <v>186236</v>
      </c>
      <c r="C17" s="5" t="n">
        <v>134327</v>
      </c>
    </row>
    <row r="18">
      <c r="A18" s="4" t="inlineStr">
        <is>
          <t>Mineral rights</t>
        </is>
      </c>
    </row>
    <row r="19">
      <c r="A19" s="3" t="inlineStr">
        <is>
          <t>Property, Plant and Equipment [Line Items]</t>
        </is>
      </c>
    </row>
    <row r="20">
      <c r="A20" s="4" t="inlineStr">
        <is>
          <t>Property, plant and equipment</t>
        </is>
      </c>
      <c r="B20" s="6" t="n">
        <v>438719</v>
      </c>
      <c r="C20" s="6" t="n">
        <v>4373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ROPERTY, PLANT AND EQUIPMENT - Additional Information (Details) - USD ($)</t>
        </is>
      </c>
      <c r="B1" s="2" t="inlineStr">
        <is>
          <t>3 Months Ended</t>
        </is>
      </c>
    </row>
    <row r="2">
      <c r="B2" s="2" t="inlineStr">
        <is>
          <t>Mar. 31, 2022</t>
        </is>
      </c>
      <c r="C2" s="2" t="inlineStr">
        <is>
          <t>Mar. 31, 2021</t>
        </is>
      </c>
      <c r="D2" s="2" t="inlineStr">
        <is>
          <t>Feb. 28, 2022</t>
        </is>
      </c>
      <c r="E2" s="2" t="inlineStr">
        <is>
          <t>Nov. 30, 2020</t>
        </is>
      </c>
    </row>
    <row r="3">
      <c r="A3" s="3" t="inlineStr">
        <is>
          <t>Property, Plant and Equipment [Abstract]</t>
        </is>
      </c>
    </row>
    <row r="4">
      <c r="A4" s="4" t="inlineStr">
        <is>
          <t>Capitalized expenditures</t>
        </is>
      </c>
      <c r="B4" s="6" t="n">
        <v>68000000</v>
      </c>
      <c r="C4" s="6" t="n">
        <v>27300000</v>
      </c>
    </row>
    <row r="5">
      <c r="A5" s="4" t="inlineStr">
        <is>
          <t>Technology investment agreement, stage II optimization contribution</t>
        </is>
      </c>
      <c r="B5" s="5" t="n">
        <v>100000</v>
      </c>
      <c r="E5" s="6" t="n">
        <v>9600000</v>
      </c>
    </row>
    <row r="6">
      <c r="A6" s="4" t="inlineStr">
        <is>
          <t>Proceeds from technology investment agreement, stage II optimization contribution</t>
        </is>
      </c>
      <c r="B6" s="5" t="n">
        <v>5100000</v>
      </c>
    </row>
    <row r="7">
      <c r="A7" s="4" t="inlineStr">
        <is>
          <t>Asset impairment charges</t>
        </is>
      </c>
      <c r="B7" s="6" t="n">
        <v>0</v>
      </c>
      <c r="C7" s="6" t="n">
        <v>0</v>
      </c>
    </row>
    <row r="8">
      <c r="A8" s="4" t="inlineStr">
        <is>
          <t>HREE Production Project Agreement, Stage II Optimization Contribution</t>
        </is>
      </c>
      <c r="D8" s="6" t="n">
        <v>35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ENT - Depreciation and Depletion Expens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2101</v>
      </c>
      <c r="C4" s="6" t="n">
        <v>1529</v>
      </c>
    </row>
    <row r="5">
      <c r="A5" s="4" t="inlineStr">
        <is>
          <t>Depletion expense</t>
        </is>
      </c>
      <c r="B5" s="6" t="n">
        <v>3069</v>
      </c>
      <c r="C5" s="6" t="n">
        <v>45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term Debt (Details) - USD ($) $ in Thousands</t>
        </is>
      </c>
      <c r="B1" s="2" t="inlineStr">
        <is>
          <t>Mar. 31, 2022</t>
        </is>
      </c>
      <c r="C1" s="2" t="inlineStr">
        <is>
          <t>Dec. 31, 2021</t>
        </is>
      </c>
    </row>
    <row r="2">
      <c r="A2" s="3" t="inlineStr">
        <is>
          <t>Debt Instrument [Line Items]</t>
        </is>
      </c>
    </row>
    <row r="3">
      <c r="A3" s="4" t="inlineStr">
        <is>
          <t>Less: Unamortized debt issuance costs</t>
        </is>
      </c>
      <c r="B3" s="6" t="n">
        <v>-14196</v>
      </c>
      <c r="C3" s="6" t="n">
        <v>-15073</v>
      </c>
    </row>
    <row r="4">
      <c r="A4" s="4" t="inlineStr">
        <is>
          <t>Net carrying amount</t>
        </is>
      </c>
      <c r="B4" s="5" t="n">
        <v>675804</v>
      </c>
      <c r="C4" s="5" t="n">
        <v>674927</v>
      </c>
    </row>
    <row r="5">
      <c r="A5" s="4" t="inlineStr">
        <is>
          <t>Less: Current installments of long-term debt to related party</t>
        </is>
      </c>
      <c r="B5" s="5" t="n">
        <v>0</v>
      </c>
      <c r="C5" s="5" t="n">
        <v>0</v>
      </c>
    </row>
    <row r="6">
      <c r="A6" s="4" t="inlineStr">
        <is>
          <t>Less: Current installments of long-term debt to related party</t>
        </is>
      </c>
      <c r="B6" s="5" t="n">
        <v>0</v>
      </c>
      <c r="C6" s="5" t="n">
        <v>-16082</v>
      </c>
    </row>
    <row r="7">
      <c r="A7" s="4" t="inlineStr">
        <is>
          <t>Long-term debt to related party, net of current portion</t>
        </is>
      </c>
      <c r="B7" s="5" t="n">
        <v>675804</v>
      </c>
      <c r="C7" s="5" t="n">
        <v>674927</v>
      </c>
    </row>
    <row r="8">
      <c r="A8" s="4" t="inlineStr">
        <is>
          <t>Convertible Notes Due 2026 | Convertible Debt</t>
        </is>
      </c>
    </row>
    <row r="9">
      <c r="A9" s="3" t="inlineStr">
        <is>
          <t>Debt Instrument [Line Items]</t>
        </is>
      </c>
    </row>
    <row r="10">
      <c r="A10" s="4" t="inlineStr">
        <is>
          <t>Outstanding balance, gross</t>
        </is>
      </c>
      <c r="B10" s="5" t="n">
        <v>690000</v>
      </c>
      <c r="C10" s="5" t="n">
        <v>690000</v>
      </c>
    </row>
    <row r="11">
      <c r="A11" s="4" t="inlineStr">
        <is>
          <t>Related Party Debt</t>
        </is>
      </c>
    </row>
    <row r="12">
      <c r="A12" s="3" t="inlineStr">
        <is>
          <t>Debt Instrument [Line Items]</t>
        </is>
      </c>
    </row>
    <row r="13">
      <c r="A13" s="4" t="inlineStr">
        <is>
          <t>Less: Unamortized debt discount</t>
        </is>
      </c>
      <c r="B13" s="5" t="n">
        <v>0</v>
      </c>
      <c r="C13" s="5" t="n">
        <v>-517</v>
      </c>
    </row>
    <row r="14">
      <c r="A14" s="4" t="inlineStr">
        <is>
          <t>Net carrying amount</t>
        </is>
      </c>
      <c r="B14" s="5" t="n">
        <v>0</v>
      </c>
      <c r="C14" s="5" t="n">
        <v>16082</v>
      </c>
    </row>
    <row r="15">
      <c r="A15" s="4" t="inlineStr">
        <is>
          <t>Less: Current installments of long-term debt to related party</t>
        </is>
      </c>
      <c r="B15" s="5" t="n">
        <v>0</v>
      </c>
      <c r="C15" s="5" t="n">
        <v>-16082</v>
      </c>
    </row>
    <row r="16">
      <c r="A16" s="4" t="inlineStr">
        <is>
          <t>Long-term debt to related party, net of current portion</t>
        </is>
      </c>
      <c r="B16" s="5" t="n">
        <v>0</v>
      </c>
      <c r="C16" s="5" t="n">
        <v>0</v>
      </c>
    </row>
    <row r="17">
      <c r="A17" s="4" t="inlineStr">
        <is>
          <t>Related Party Debt | Offtake Advances</t>
        </is>
      </c>
    </row>
    <row r="18">
      <c r="A18" s="3" t="inlineStr">
        <is>
          <t>Debt Instrument [Line Items]</t>
        </is>
      </c>
    </row>
    <row r="19">
      <c r="A19" s="4" t="inlineStr">
        <is>
          <t>Outstanding balance, gross</t>
        </is>
      </c>
      <c r="B19" s="6" t="n">
        <v>0</v>
      </c>
      <c r="C19" s="6" t="n">
        <v>165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27" customWidth="1" min="3" max="3"/>
  </cols>
  <sheetData>
    <row r="1">
      <c r="A1" s="1" t="inlineStr">
        <is>
          <t>DEBT OBLIGATIONS - Convertible Notes (Details) - Convertible Debt - Convertible Notes Due 2026 $ / shares in Units, $ in Millions</t>
        </is>
      </c>
      <c r="B1" s="2" t="inlineStr">
        <is>
          <t>Mar. 26, 2021USD ($)$ / shares</t>
        </is>
      </c>
      <c r="C1" s="2" t="inlineStr">
        <is>
          <t>Mar. 31, 2022USD ($)shares</t>
        </is>
      </c>
    </row>
    <row r="2">
      <c r="A2" s="3" t="inlineStr">
        <is>
          <t>Debt Instrument [Line Items]</t>
        </is>
      </c>
    </row>
    <row r="3">
      <c r="A3" s="4" t="inlineStr">
        <is>
          <t>Advance funded</t>
        </is>
      </c>
      <c r="B3" s="6" t="n">
        <v>690</v>
      </c>
    </row>
    <row r="4">
      <c r="A4" s="4" t="inlineStr">
        <is>
          <t>Interest rate</t>
        </is>
      </c>
      <c r="B4" s="4" t="inlineStr">
        <is>
          <t>0.25%</t>
        </is>
      </c>
    </row>
    <row r="5">
      <c r="A5" s="4" t="inlineStr">
        <is>
          <t>Debt instrument, convertible, conversion price (in dollars per share) | $ / shares</t>
        </is>
      </c>
      <c r="B5" s="8" t="n">
        <v>44.28</v>
      </c>
    </row>
    <row r="6">
      <c r="A6" s="4" t="inlineStr">
        <is>
          <t>Debt instrument, convertible, conversion ratio</t>
        </is>
      </c>
      <c r="B6" s="9" t="n">
        <v>0.0225861</v>
      </c>
    </row>
    <row r="7">
      <c r="A7" s="4" t="inlineStr">
        <is>
          <t>Debt instrument, convertible, number of equity instruments (in shares) | shares</t>
        </is>
      </c>
      <c r="C7" s="5" t="n">
        <v>19714266</v>
      </c>
    </row>
    <row r="8">
      <c r="A8" s="4" t="inlineStr">
        <is>
          <t>Debt Instrument, convertible, if-converted value in excess of principal</t>
        </is>
      </c>
      <c r="C8" s="10" t="n">
        <v>440.4</v>
      </c>
    </row>
    <row r="9">
      <c r="A9" s="4" t="inlineStr">
        <is>
          <t>Maximum</t>
        </is>
      </c>
    </row>
    <row r="10">
      <c r="A10" s="3" t="inlineStr">
        <is>
          <t>Debt Instrument [Line Items]</t>
        </is>
      </c>
    </row>
    <row r="11">
      <c r="A11" s="4" t="inlineStr">
        <is>
          <t>Debt instrument, convertible, conversion ratio</t>
        </is>
      </c>
      <c r="B11" s="9" t="n">
        <v>0.02857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DEBT OBLIGATIONS - Offtake Advances (Details) - USD ($) $ in Thousands</t>
        </is>
      </c>
      <c r="B1" s="2" t="inlineStr">
        <is>
          <t>1 Months Ended</t>
        </is>
      </c>
      <c r="C1" s="2" t="inlineStr">
        <is>
          <t>3 Months Ended</t>
        </is>
      </c>
    </row>
    <row r="2">
      <c r="B2" s="2" t="inlineStr">
        <is>
          <t>Jun. 30, 2020</t>
        </is>
      </c>
      <c r="C2" s="2" t="inlineStr">
        <is>
          <t>Mar. 31, 2022</t>
        </is>
      </c>
      <c r="D2" s="2" t="inlineStr">
        <is>
          <t>Mar. 31, 2021</t>
        </is>
      </c>
    </row>
    <row r="3">
      <c r="A3" s="4" t="inlineStr">
        <is>
          <t>Affiliated Entity</t>
        </is>
      </c>
    </row>
    <row r="4">
      <c r="A4" s="3" t="inlineStr">
        <is>
          <t>Debt Instrument [Line Items]</t>
        </is>
      </c>
    </row>
    <row r="5">
      <c r="A5" s="4" t="inlineStr">
        <is>
          <t>Revenue from related parties</t>
        </is>
      </c>
      <c r="C5" s="6" t="n">
        <v>155000</v>
      </c>
      <c r="D5" s="6" t="n">
        <v>59700</v>
      </c>
    </row>
    <row r="6">
      <c r="A6" s="4" t="inlineStr">
        <is>
          <t>Related Party Debt | Offtake Advances</t>
        </is>
      </c>
    </row>
    <row r="7">
      <c r="A7" s="3" t="inlineStr">
        <is>
          <t>Debt Instrument [Line Items]</t>
        </is>
      </c>
    </row>
    <row r="8">
      <c r="A8" s="4" t="inlineStr">
        <is>
          <t>Required payments, percent of net profits from sales of assets</t>
        </is>
      </c>
      <c r="B8" s="4" t="inlineStr">
        <is>
          <t>100.00%</t>
        </is>
      </c>
    </row>
    <row r="9">
      <c r="A9" s="4" t="inlineStr">
        <is>
          <t>Required payments, percent of net income</t>
        </is>
      </c>
      <c r="B9" s="4" t="inlineStr">
        <is>
          <t>100.00%</t>
        </is>
      </c>
    </row>
    <row r="10">
      <c r="A10" s="4" t="inlineStr">
        <is>
          <t>Reduction in debt as a result of sales</t>
        </is>
      </c>
      <c r="C10" s="5" t="n">
        <v>14200</v>
      </c>
      <c r="D10" s="5" t="n">
        <v>9200</v>
      </c>
    </row>
    <row r="11">
      <c r="A11" s="4" t="inlineStr">
        <is>
          <t>Reduction in debt as a result of sales to other parties</t>
        </is>
      </c>
      <c r="C11" s="6" t="n">
        <v>200</v>
      </c>
    </row>
    <row r="12">
      <c r="A12" s="4" t="inlineStr">
        <is>
          <t>Related Party Debt | Offtake Advances | Minimum</t>
        </is>
      </c>
    </row>
    <row r="13">
      <c r="A13" s="3" t="inlineStr">
        <is>
          <t>Debt Instrument [Line Items]</t>
        </is>
      </c>
    </row>
    <row r="14">
      <c r="A14" s="4" t="inlineStr">
        <is>
          <t>Debt instrument, interest rate, effective percentage</t>
        </is>
      </c>
      <c r="C14" s="4" t="inlineStr">
        <is>
          <t>4.41%</t>
        </is>
      </c>
    </row>
    <row r="15">
      <c r="A15" s="4" t="inlineStr">
        <is>
          <t>Related Party Debt | Offtake Advances | Maximum</t>
        </is>
      </c>
    </row>
    <row r="16">
      <c r="A16" s="3" t="inlineStr">
        <is>
          <t>Debt Instrument [Line Items]</t>
        </is>
      </c>
    </row>
    <row r="17">
      <c r="A17" s="4" t="inlineStr">
        <is>
          <t>Debt instrument, interest rate, effective percentage</t>
        </is>
      </c>
      <c r="C17" s="4" t="inlineStr">
        <is>
          <t>24.75%</t>
        </is>
      </c>
    </row>
    <row r="18">
      <c r="A18" s="4" t="inlineStr">
        <is>
          <t>Related Party Debt | Tariff-Related Rebate</t>
        </is>
      </c>
    </row>
    <row r="19">
      <c r="A19" s="3" t="inlineStr">
        <is>
          <t>Debt Instrument [Line Items]</t>
        </is>
      </c>
    </row>
    <row r="20">
      <c r="A20" s="4" t="inlineStr">
        <is>
          <t>Revenue from related parties</t>
        </is>
      </c>
      <c r="D20" s="5" t="n">
        <v>2000</v>
      </c>
    </row>
    <row r="21">
      <c r="A21" s="4" t="inlineStr">
        <is>
          <t>Reduction in the principal balance of the debt obligation</t>
        </is>
      </c>
      <c r="D21" s="5" t="n">
        <v>2200</v>
      </c>
    </row>
    <row r="22">
      <c r="A22" s="4" t="inlineStr">
        <is>
          <t>Reduction in debt discount</t>
        </is>
      </c>
      <c r="D22" s="6" t="n">
        <v>2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Product sales (including related party)</t>
        </is>
      </c>
      <c r="B4" s="6" t="n">
        <v>161755</v>
      </c>
      <c r="C4" s="6" t="n">
        <v>59739</v>
      </c>
    </row>
    <row r="5">
      <c r="A5" s="4" t="inlineStr">
        <is>
          <t>Other sales (including related party)</t>
        </is>
      </c>
      <c r="B5" s="5" t="n">
        <v>4503</v>
      </c>
      <c r="C5" s="5" t="n">
        <v>232</v>
      </c>
    </row>
    <row r="6">
      <c r="A6" s="4" t="inlineStr">
        <is>
          <t>Total revenue</t>
        </is>
      </c>
      <c r="B6" s="5" t="n">
        <v>166258</v>
      </c>
      <c r="C6" s="5" t="n">
        <v>59971</v>
      </c>
    </row>
    <row r="7">
      <c r="A7" s="3" t="inlineStr">
        <is>
          <t>Operating costs and expenses:</t>
        </is>
      </c>
    </row>
    <row r="8">
      <c r="A8" s="4" t="inlineStr">
        <is>
          <t>Cost of sales (including related party)(excluding depreciation, depletion and amortization)</t>
        </is>
      </c>
      <c r="B8" s="5" t="n">
        <v>23173</v>
      </c>
      <c r="C8" s="5" t="n">
        <v>17936</v>
      </c>
    </row>
    <row r="9">
      <c r="A9" s="4" t="inlineStr">
        <is>
          <t>Selling, general and administrative</t>
        </is>
      </c>
      <c r="B9" s="5" t="n">
        <v>20565</v>
      </c>
      <c r="C9" s="5" t="n">
        <v>13458</v>
      </c>
    </row>
    <row r="10">
      <c r="A10" s="4" t="inlineStr">
        <is>
          <t>Advanced projects, development and other</t>
        </is>
      </c>
      <c r="B10" s="5" t="n">
        <v>1818</v>
      </c>
      <c r="C10" s="5" t="n">
        <v>125</v>
      </c>
    </row>
    <row r="11">
      <c r="A11" s="4" t="inlineStr">
        <is>
          <t>Depreciation, depletion and amortization</t>
        </is>
      </c>
      <c r="B11" s="5" t="n">
        <v>5260</v>
      </c>
      <c r="C11" s="5" t="n">
        <v>6150</v>
      </c>
    </row>
    <row r="12">
      <c r="A12" s="4" t="inlineStr">
        <is>
          <t>Accretion of asset retirement and environmental obligations</t>
        </is>
      </c>
      <c r="B12" s="5" t="n">
        <v>418</v>
      </c>
      <c r="C12" s="5" t="n">
        <v>593</v>
      </c>
    </row>
    <row r="13">
      <c r="A13" s="4" t="inlineStr">
        <is>
          <t>Total operating costs and expenses</t>
        </is>
      </c>
      <c r="B13" s="5" t="n">
        <v>51234</v>
      </c>
      <c r="C13" s="5" t="n">
        <v>38262</v>
      </c>
    </row>
    <row r="14">
      <c r="A14" s="4" t="inlineStr">
        <is>
          <t>Operating income</t>
        </is>
      </c>
      <c r="B14" s="5" t="n">
        <v>115024</v>
      </c>
      <c r="C14" s="5" t="n">
        <v>21709</v>
      </c>
    </row>
    <row r="15">
      <c r="A15" s="4" t="inlineStr">
        <is>
          <t>Other income, net</t>
        </is>
      </c>
      <c r="B15" s="5" t="n">
        <v>194</v>
      </c>
      <c r="C15" s="5" t="n">
        <v>55</v>
      </c>
    </row>
    <row r="16">
      <c r="A16" s="4" t="inlineStr">
        <is>
          <t>Interest expense, net</t>
        </is>
      </c>
      <c r="B16" s="5" t="n">
        <v>-1905</v>
      </c>
      <c r="C16" s="5" t="n">
        <v>-1154</v>
      </c>
    </row>
    <row r="17">
      <c r="A17" s="4" t="inlineStr">
        <is>
          <t>Income before income taxes</t>
        </is>
      </c>
      <c r="B17" s="5" t="n">
        <v>113313</v>
      </c>
      <c r="C17" s="5" t="n">
        <v>20610</v>
      </c>
    </row>
    <row r="18">
      <c r="A18" s="4" t="inlineStr">
        <is>
          <t>Income tax expense</t>
        </is>
      </c>
      <c r="B18" s="5" t="n">
        <v>-27762</v>
      </c>
      <c r="C18" s="5" t="n">
        <v>-4491</v>
      </c>
    </row>
    <row r="19">
      <c r="A19" s="4" t="inlineStr">
        <is>
          <t>Net income</t>
        </is>
      </c>
      <c r="B19" s="6" t="n">
        <v>85551</v>
      </c>
      <c r="C19" s="6" t="n">
        <v>16119</v>
      </c>
    </row>
    <row r="20">
      <c r="A20" s="3" t="inlineStr">
        <is>
          <t>Earnings per share:</t>
        </is>
      </c>
    </row>
    <row r="21">
      <c r="A21" s="4" t="inlineStr">
        <is>
          <t>Basic EPS (in USD per share)</t>
        </is>
      </c>
      <c r="B21" s="8" t="n">
        <v>0.49</v>
      </c>
      <c r="C21" s="8" t="n">
        <v>0.1</v>
      </c>
    </row>
    <row r="22">
      <c r="A22" s="4" t="inlineStr">
        <is>
          <t>Diluted EPS (in USD per share)</t>
        </is>
      </c>
      <c r="B22" s="8" t="n">
        <v>0.45</v>
      </c>
      <c r="C22" s="8" t="n">
        <v>0.09</v>
      </c>
    </row>
    <row r="23">
      <c r="A23" s="3" t="inlineStr">
        <is>
          <t>Weighted-average shares outstanding:</t>
        </is>
      </c>
    </row>
    <row r="24">
      <c r="A24" s="4" t="inlineStr">
        <is>
          <t>Weighted-average shares outstanding, basic (in shares)</t>
        </is>
      </c>
      <c r="B24" s="5" t="n">
        <v>176355566</v>
      </c>
      <c r="C24" s="5" t="n">
        <v>168922566</v>
      </c>
    </row>
    <row r="25">
      <c r="A25" s="4" t="inlineStr">
        <is>
          <t>Weighted-average shares outstanding, diluted (in shares)</t>
        </is>
      </c>
      <c r="B25" s="5" t="n">
        <v>193490330</v>
      </c>
      <c r="C25" s="5" t="n">
        <v>179319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Equipment Notes (Details) - Equipment notes - USD ($) $ in Thousands</t>
        </is>
      </c>
      <c r="B1" s="2" t="inlineStr">
        <is>
          <t>3 Months Ended</t>
        </is>
      </c>
    </row>
    <row r="2">
      <c r="B2" s="2" t="inlineStr">
        <is>
          <t>Mar. 31, 2022</t>
        </is>
      </c>
      <c r="C2" s="2" t="inlineStr">
        <is>
          <t>Dec. 31, 2021</t>
        </is>
      </c>
    </row>
    <row r="3">
      <c r="A3" s="3" t="inlineStr">
        <is>
          <t>Equipment notes</t>
        </is>
      </c>
    </row>
    <row r="4">
      <c r="A4" s="4" t="inlineStr">
        <is>
          <t>Notes Payable, Current</t>
        </is>
      </c>
      <c r="B4" s="6" t="n">
        <v>2484</v>
      </c>
      <c r="C4" s="6" t="n">
        <v>2566</v>
      </c>
    </row>
    <row r="5">
      <c r="A5" s="4" t="inlineStr">
        <is>
          <t>Notes Payable, Noncurrent</t>
        </is>
      </c>
      <c r="B5" s="5" t="n">
        <v>6514</v>
      </c>
      <c r="C5" s="5" t="n">
        <v>7095</v>
      </c>
    </row>
    <row r="6">
      <c r="A6" s="4" t="inlineStr">
        <is>
          <t>Notes Payable</t>
        </is>
      </c>
      <c r="B6" s="6" t="n">
        <v>8998</v>
      </c>
      <c r="C6" s="6" t="n">
        <v>9661</v>
      </c>
    </row>
    <row r="7">
      <c r="A7" s="4" t="inlineStr">
        <is>
          <t>Minimum</t>
        </is>
      </c>
    </row>
    <row r="8">
      <c r="A8" s="3" t="inlineStr">
        <is>
          <t>Debt Instrument [Line Items]</t>
        </is>
      </c>
    </row>
    <row r="9">
      <c r="A9" s="4" t="inlineStr">
        <is>
          <t>Debt term</t>
        </is>
      </c>
      <c r="B9" s="4" t="inlineStr">
        <is>
          <t>4 years</t>
        </is>
      </c>
    </row>
    <row r="10">
      <c r="A10" s="4" t="inlineStr">
        <is>
          <t>Debt instrument, interest rate, stated percentage</t>
        </is>
      </c>
      <c r="B10" s="4" t="inlineStr">
        <is>
          <t>0.00%</t>
        </is>
      </c>
    </row>
    <row r="11">
      <c r="A11" s="4" t="inlineStr">
        <is>
          <t>Maximum</t>
        </is>
      </c>
    </row>
    <row r="12">
      <c r="A12" s="3" t="inlineStr">
        <is>
          <t>Debt Instrument [Line Items]</t>
        </is>
      </c>
    </row>
    <row r="13">
      <c r="A13" s="4" t="inlineStr">
        <is>
          <t>Debt term</t>
        </is>
      </c>
      <c r="B13" s="4" t="inlineStr">
        <is>
          <t>5 years</t>
        </is>
      </c>
    </row>
    <row r="14">
      <c r="A14" s="4" t="inlineStr">
        <is>
          <t>Debt instrument, interest rate, stated percentage</t>
        </is>
      </c>
      <c r="B14" s="4" t="inlineStr">
        <is>
          <t>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Interest Expense, Net (Details) - Convertible Debt - Convertible Notes Due 2026 - USD ($) $ in Thousands</t>
        </is>
      </c>
      <c r="B1" s="2" t="inlineStr">
        <is>
          <t>3 Months Ended</t>
        </is>
      </c>
    </row>
    <row r="2">
      <c r="B2" s="2" t="inlineStr">
        <is>
          <t>Mar. 31, 2022</t>
        </is>
      </c>
      <c r="C2" s="2" t="inlineStr">
        <is>
          <t>Mar. 31, 2021</t>
        </is>
      </c>
    </row>
    <row r="3">
      <c r="A3" s="3" t="inlineStr">
        <is>
          <t>Debt Instrument [Line Items]</t>
        </is>
      </c>
    </row>
    <row r="4">
      <c r="A4" s="4" t="inlineStr">
        <is>
          <t>Coupon interest</t>
        </is>
      </c>
      <c r="B4" s="6" t="n">
        <v>431</v>
      </c>
      <c r="C4" s="6" t="n">
        <v>24</v>
      </c>
    </row>
    <row r="5">
      <c r="A5" s="4" t="inlineStr">
        <is>
          <t>Amortization of debt issuance costs</t>
        </is>
      </c>
      <c r="B5" s="5" t="n">
        <v>877</v>
      </c>
      <c r="C5" s="5" t="n">
        <v>48</v>
      </c>
    </row>
    <row r="6">
      <c r="A6" s="4" t="inlineStr">
        <is>
          <t>Interest Expense, Debt, Total</t>
        </is>
      </c>
      <c r="B6" s="6" t="n">
        <v>1308</v>
      </c>
      <c r="C6" s="6" t="n">
        <v>72</v>
      </c>
    </row>
    <row r="7">
      <c r="A7" s="4" t="inlineStr">
        <is>
          <t>Debt instrument, interest rate, effective percentage</t>
        </is>
      </c>
      <c r="B7" s="4" t="inlineStr">
        <is>
          <t>0.51%</t>
        </is>
      </c>
    </row>
    <row r="8">
      <c r="A8" s="4" t="inlineStr">
        <is>
          <t>Debt term</t>
        </is>
      </c>
      <c r="B8" s="4" t="inlineStr">
        <is>
          <t>4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AND ENVIRONMENTAL OBLIGATIONS - Additional Information (Details) - USD ($) $ in Millions</t>
        </is>
      </c>
      <c r="B1" s="2" t="inlineStr">
        <is>
          <t>3 Months Ended</t>
        </is>
      </c>
    </row>
    <row r="2">
      <c r="B2" s="2" t="inlineStr">
        <is>
          <t>Mar. 31, 2022</t>
        </is>
      </c>
      <c r="C2" s="2" t="inlineStr">
        <is>
          <t>Dec. 31, 2021</t>
        </is>
      </c>
    </row>
    <row r="3">
      <c r="A3" s="3" t="inlineStr">
        <is>
          <t>Unusual Risk or Uncertainty [Line Items]</t>
        </is>
      </c>
    </row>
    <row r="4">
      <c r="A4" s="4" t="inlineStr">
        <is>
          <t>Asset retirement obligation, current</t>
        </is>
      </c>
      <c r="B4" s="10" t="n">
        <v>0.1</v>
      </c>
      <c r="C4" s="10" t="n">
        <v>0.1</v>
      </c>
    </row>
    <row r="5">
      <c r="A5" s="4" t="inlineStr">
        <is>
          <t>Estimated undiscounted cash flows, to satisfy obligation</t>
        </is>
      </c>
      <c r="B5" s="11" t="n">
        <v>167.2</v>
      </c>
      <c r="C5" s="11" t="n">
        <v>167.3</v>
      </c>
    </row>
    <row r="6">
      <c r="A6" s="4" t="inlineStr">
        <is>
          <t>Closure and reclamation obligations, financial assurances</t>
        </is>
      </c>
      <c r="B6" s="6" t="n">
        <v>39</v>
      </c>
      <c r="C6" s="5" t="n">
        <v>39</v>
      </c>
    </row>
    <row r="7">
      <c r="A7" s="4" t="inlineStr">
        <is>
          <t>Remediation term</t>
        </is>
      </c>
      <c r="B7" s="4" t="inlineStr">
        <is>
          <t>26 years</t>
        </is>
      </c>
    </row>
    <row r="8">
      <c r="A8" s="4" t="inlineStr">
        <is>
          <t>Discount rate</t>
        </is>
      </c>
      <c r="B8" s="4" t="inlineStr">
        <is>
          <t>2.93%</t>
        </is>
      </c>
    </row>
    <row r="9">
      <c r="A9" s="4" t="inlineStr">
        <is>
          <t>Environmental obligations, undiscounted cost</t>
        </is>
      </c>
      <c r="B9" s="10" t="n">
        <v>27.6</v>
      </c>
      <c r="C9" s="11" t="n">
        <v>27.7</v>
      </c>
    </row>
    <row r="10">
      <c r="A10" s="4" t="inlineStr">
        <is>
          <t>Environmental obligations, current</t>
        </is>
      </c>
      <c r="B10" s="10" t="n">
        <v>0.5</v>
      </c>
      <c r="C10" s="10" t="n">
        <v>0.5</v>
      </c>
    </row>
    <row r="11">
      <c r="A11" s="4" t="inlineStr">
        <is>
          <t>Minimum</t>
        </is>
      </c>
    </row>
    <row r="12">
      <c r="A12" s="3" t="inlineStr">
        <is>
          <t>Unusual Risk or Uncertainty [Line Items]</t>
        </is>
      </c>
    </row>
    <row r="13">
      <c r="A13" s="4" t="inlineStr">
        <is>
          <t>Asset retirement obligations, credit-adjusted risk free rate</t>
        </is>
      </c>
      <c r="B13" s="4" t="inlineStr">
        <is>
          <t>6.50%</t>
        </is>
      </c>
    </row>
    <row r="14">
      <c r="A14" s="4" t="inlineStr">
        <is>
          <t>Maximum</t>
        </is>
      </c>
    </row>
    <row r="15">
      <c r="A15" s="3" t="inlineStr">
        <is>
          <t>Unusual Risk or Uncertainty [Line Items]</t>
        </is>
      </c>
    </row>
    <row r="16">
      <c r="A16" s="4" t="inlineStr">
        <is>
          <t>Asset retirement obligations, credit-adjusted risk free rate</t>
        </is>
      </c>
      <c r="B16" s="4" t="inlineStr">
        <is>
          <t>8.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4.50%</t>
        </is>
      </c>
      <c r="C4" s="4" t="inlineStr">
        <is>
          <t>21.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Oct. 31, 2021USD ($)</t>
        </is>
      </c>
    </row>
    <row r="3">
      <c r="A3" s="3" t="inlineStr">
        <is>
          <t>Commitments and Contingencies Disclosure [Abstract]</t>
        </is>
      </c>
    </row>
    <row r="4">
      <c r="A4" s="4" t="inlineStr">
        <is>
          <t>Settlement charge</t>
        </is>
      </c>
      <c r="B4"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Additional Information (Details)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9800000</v>
      </c>
      <c r="C4" s="6" t="n">
        <v>5700000</v>
      </c>
    </row>
    <row r="5">
      <c r="A5" s="4" t="inlineStr">
        <is>
          <t>Stock-based compensation expense, amount capitalized</t>
        </is>
      </c>
      <c r="B5" s="6" t="n">
        <v>400000</v>
      </c>
      <c r="C5" s="6" t="n">
        <v>0</v>
      </c>
    </row>
    <row r="6">
      <c r="A6" s="4" t="inlineStr">
        <is>
          <t>2020 Incentive Plan</t>
        </is>
      </c>
    </row>
    <row r="7">
      <c r="A7" s="3" t="inlineStr">
        <is>
          <t>Share-based Compensation Arrangement by Share-based Payment Award [Line Items]</t>
        </is>
      </c>
    </row>
    <row r="8">
      <c r="A8" s="4" t="inlineStr">
        <is>
          <t>Shares available for future grants (in shares)</t>
        </is>
      </c>
      <c r="B8" s="5" t="n">
        <v>65963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Dec. 31, 2021</t>
        </is>
      </c>
    </row>
    <row r="2">
      <c r="A2" s="4" t="inlineStr">
        <is>
          <t>Level 1</t>
        </is>
      </c>
    </row>
    <row r="3">
      <c r="A3" s="3" t="inlineStr">
        <is>
          <t>Financial assets:</t>
        </is>
      </c>
    </row>
    <row r="4">
      <c r="A4" s="4" t="inlineStr">
        <is>
          <t>Cash and cash equivalents</t>
        </is>
      </c>
      <c r="B4" s="6" t="n">
        <v>1233300</v>
      </c>
      <c r="C4" s="6" t="n">
        <v>1179297</v>
      </c>
    </row>
    <row r="5">
      <c r="A5" s="4" t="inlineStr">
        <is>
          <t>Restricted cash</t>
        </is>
      </c>
      <c r="B5" s="5" t="n">
        <v>1115</v>
      </c>
      <c r="C5" s="5" t="n">
        <v>1860</v>
      </c>
    </row>
    <row r="6">
      <c r="A6" s="4" t="inlineStr">
        <is>
          <t>Level 2</t>
        </is>
      </c>
    </row>
    <row r="7">
      <c r="A7" s="3" t="inlineStr">
        <is>
          <t>Financial assets:</t>
        </is>
      </c>
    </row>
    <row r="8">
      <c r="A8" s="4" t="inlineStr">
        <is>
          <t>Cash and cash equivalents</t>
        </is>
      </c>
      <c r="B8" s="5" t="n">
        <v>0</v>
      </c>
      <c r="C8" s="5" t="n">
        <v>0</v>
      </c>
    </row>
    <row r="9">
      <c r="A9" s="4" t="inlineStr">
        <is>
          <t>Restricted cash</t>
        </is>
      </c>
      <c r="B9" s="5" t="n">
        <v>0</v>
      </c>
      <c r="C9" s="5" t="n">
        <v>0</v>
      </c>
    </row>
    <row r="10">
      <c r="A10" s="4" t="inlineStr">
        <is>
          <t>Level 3</t>
        </is>
      </c>
    </row>
    <row r="11">
      <c r="A11" s="3" t="inlineStr">
        <is>
          <t>Financial assets:</t>
        </is>
      </c>
    </row>
    <row r="12">
      <c r="A12" s="4" t="inlineStr">
        <is>
          <t>Cash and cash equivalents</t>
        </is>
      </c>
      <c r="B12" s="5" t="n">
        <v>0</v>
      </c>
      <c r="C12" s="5" t="n">
        <v>0</v>
      </c>
    </row>
    <row r="13">
      <c r="A13" s="4" t="inlineStr">
        <is>
          <t>Restricted cash</t>
        </is>
      </c>
      <c r="B13" s="5" t="n">
        <v>0</v>
      </c>
      <c r="C13" s="5" t="n">
        <v>0</v>
      </c>
    </row>
    <row r="14">
      <c r="A14" s="4" t="inlineStr">
        <is>
          <t>Convertible Notes | Level 1</t>
        </is>
      </c>
    </row>
    <row r="15">
      <c r="A15" s="3" t="inlineStr">
        <is>
          <t>Financial liabilities:</t>
        </is>
      </c>
    </row>
    <row r="16">
      <c r="A16" s="4" t="inlineStr">
        <is>
          <t>Debt fair value</t>
        </is>
      </c>
      <c r="B16" s="5" t="n">
        <v>1001432</v>
      </c>
      <c r="C16" s="5" t="n">
        <v>880026</v>
      </c>
    </row>
    <row r="17">
      <c r="A17" s="4" t="inlineStr">
        <is>
          <t>Convertible Notes | Level 2</t>
        </is>
      </c>
    </row>
    <row r="18">
      <c r="A18" s="3" t="inlineStr">
        <is>
          <t>Financial liabilities:</t>
        </is>
      </c>
    </row>
    <row r="19">
      <c r="A19" s="4" t="inlineStr">
        <is>
          <t>Debt fair value</t>
        </is>
      </c>
      <c r="B19" s="5" t="n">
        <v>0</v>
      </c>
      <c r="C19" s="5" t="n">
        <v>0</v>
      </c>
    </row>
    <row r="20">
      <c r="A20" s="4" t="inlineStr">
        <is>
          <t>Convertible Notes | Level 3</t>
        </is>
      </c>
    </row>
    <row r="21">
      <c r="A21" s="3" t="inlineStr">
        <is>
          <t>Financial liabilities:</t>
        </is>
      </c>
    </row>
    <row r="22">
      <c r="A22" s="4" t="inlineStr">
        <is>
          <t>Debt fair value</t>
        </is>
      </c>
      <c r="B22" s="5" t="n">
        <v>0</v>
      </c>
      <c r="C22" s="5" t="n">
        <v>0</v>
      </c>
    </row>
    <row r="23">
      <c r="A23" s="4" t="inlineStr">
        <is>
          <t>Equipment notes | Level 1</t>
        </is>
      </c>
    </row>
    <row r="24">
      <c r="A24" s="3" t="inlineStr">
        <is>
          <t>Financial liabilities:</t>
        </is>
      </c>
    </row>
    <row r="25">
      <c r="A25" s="4" t="inlineStr">
        <is>
          <t>Debt fair value</t>
        </is>
      </c>
      <c r="B25" s="5" t="n">
        <v>0</v>
      </c>
      <c r="C25" s="5" t="n">
        <v>0</v>
      </c>
    </row>
    <row r="26">
      <c r="A26" s="4" t="inlineStr">
        <is>
          <t>Equipment notes | Level 2</t>
        </is>
      </c>
    </row>
    <row r="27">
      <c r="A27" s="3" t="inlineStr">
        <is>
          <t>Financial liabilities:</t>
        </is>
      </c>
    </row>
    <row r="28">
      <c r="A28" s="4" t="inlineStr">
        <is>
          <t>Debt fair value</t>
        </is>
      </c>
      <c r="B28" s="5" t="n">
        <v>8817</v>
      </c>
      <c r="C28" s="5" t="n">
        <v>9737</v>
      </c>
    </row>
    <row r="29">
      <c r="A29" s="4" t="inlineStr">
        <is>
          <t>Equipment notes | Level 3</t>
        </is>
      </c>
    </row>
    <row r="30">
      <c r="A30" s="3" t="inlineStr">
        <is>
          <t>Financial liabilities:</t>
        </is>
      </c>
    </row>
    <row r="31">
      <c r="A31" s="4" t="inlineStr">
        <is>
          <t>Debt fair value</t>
        </is>
      </c>
      <c r="B31" s="5" t="n">
        <v>0</v>
      </c>
      <c r="C31" s="5" t="n">
        <v>0</v>
      </c>
    </row>
    <row r="32">
      <c r="A32" s="4" t="inlineStr">
        <is>
          <t>Offtake Advances | Level 1</t>
        </is>
      </c>
    </row>
    <row r="33">
      <c r="A33" s="3" t="inlineStr">
        <is>
          <t>Financial liabilities:</t>
        </is>
      </c>
    </row>
    <row r="34">
      <c r="A34" s="4" t="inlineStr">
        <is>
          <t>Debt fair value</t>
        </is>
      </c>
      <c r="C34" s="5" t="n">
        <v>0</v>
      </c>
    </row>
    <row r="35">
      <c r="A35" s="4" t="inlineStr">
        <is>
          <t>Offtake Advances | Level 2</t>
        </is>
      </c>
    </row>
    <row r="36">
      <c r="A36" s="3" t="inlineStr">
        <is>
          <t>Financial liabilities:</t>
        </is>
      </c>
    </row>
    <row r="37">
      <c r="A37" s="4" t="inlineStr">
        <is>
          <t>Debt fair value</t>
        </is>
      </c>
      <c r="C37" s="5" t="n">
        <v>0</v>
      </c>
    </row>
    <row r="38">
      <c r="A38" s="4" t="inlineStr">
        <is>
          <t>Offtake Advances | Level 3</t>
        </is>
      </c>
    </row>
    <row r="39">
      <c r="A39" s="3" t="inlineStr">
        <is>
          <t>Financial liabilities:</t>
        </is>
      </c>
    </row>
    <row r="40">
      <c r="A40" s="4" t="inlineStr">
        <is>
          <t>Debt fair value</t>
        </is>
      </c>
      <c r="C40" s="5" t="n">
        <v>16501</v>
      </c>
    </row>
    <row r="41">
      <c r="A41" s="4" t="inlineStr">
        <is>
          <t>Carrying Amount</t>
        </is>
      </c>
    </row>
    <row r="42">
      <c r="A42" s="3" t="inlineStr">
        <is>
          <t>Financial assets:</t>
        </is>
      </c>
    </row>
    <row r="43">
      <c r="A43" s="4" t="inlineStr">
        <is>
          <t>Cash and cash equivalents</t>
        </is>
      </c>
      <c r="B43" s="5" t="n">
        <v>1233300</v>
      </c>
      <c r="C43" s="5" t="n">
        <v>1179297</v>
      </c>
    </row>
    <row r="44">
      <c r="A44" s="4" t="inlineStr">
        <is>
          <t>Restricted cash</t>
        </is>
      </c>
      <c r="B44" s="5" t="n">
        <v>1115</v>
      </c>
      <c r="C44" s="5" t="n">
        <v>1860</v>
      </c>
    </row>
    <row r="45">
      <c r="A45" s="4" t="inlineStr">
        <is>
          <t>Carrying Amount | Convertible Notes</t>
        </is>
      </c>
    </row>
    <row r="46">
      <c r="A46" s="3" t="inlineStr">
        <is>
          <t>Financial liabilities:</t>
        </is>
      </c>
    </row>
    <row r="47">
      <c r="A47" s="4" t="inlineStr">
        <is>
          <t>Debt fair value</t>
        </is>
      </c>
      <c r="B47" s="5" t="n">
        <v>675804</v>
      </c>
      <c r="C47" s="5" t="n">
        <v>674927</v>
      </c>
    </row>
    <row r="48">
      <c r="A48" s="4" t="inlineStr">
        <is>
          <t>Carrying Amount | Equipment notes</t>
        </is>
      </c>
    </row>
    <row r="49">
      <c r="A49" s="3" t="inlineStr">
        <is>
          <t>Financial liabilities:</t>
        </is>
      </c>
    </row>
    <row r="50">
      <c r="A50" s="4" t="inlineStr">
        <is>
          <t>Debt fair value</t>
        </is>
      </c>
      <c r="B50" s="5" t="n">
        <v>8998</v>
      </c>
      <c r="C50" s="5" t="n">
        <v>9661</v>
      </c>
    </row>
    <row r="51">
      <c r="A51" s="4" t="inlineStr">
        <is>
          <t>Carrying Amount | Offtake Advances</t>
        </is>
      </c>
    </row>
    <row r="52">
      <c r="A52" s="3" t="inlineStr">
        <is>
          <t>Financial liabilities:</t>
        </is>
      </c>
    </row>
    <row r="53">
      <c r="A53" s="4" t="inlineStr">
        <is>
          <t>Debt fair value</t>
        </is>
      </c>
      <c r="C53" s="5" t="n">
        <v>16082</v>
      </c>
    </row>
    <row r="54">
      <c r="A54" s="4" t="inlineStr">
        <is>
          <t>Fair Value</t>
        </is>
      </c>
    </row>
    <row r="55">
      <c r="A55" s="3" t="inlineStr">
        <is>
          <t>Financial assets:</t>
        </is>
      </c>
    </row>
    <row r="56">
      <c r="A56" s="4" t="inlineStr">
        <is>
          <t>Cash and cash equivalents</t>
        </is>
      </c>
      <c r="B56" s="5" t="n">
        <v>1233300</v>
      </c>
      <c r="C56" s="5" t="n">
        <v>1179297</v>
      </c>
    </row>
    <row r="57">
      <c r="A57" s="4" t="inlineStr">
        <is>
          <t>Restricted cash</t>
        </is>
      </c>
      <c r="B57" s="5" t="n">
        <v>1115</v>
      </c>
      <c r="C57" s="5" t="n">
        <v>1860</v>
      </c>
    </row>
    <row r="58">
      <c r="A58" s="4" t="inlineStr">
        <is>
          <t>Fair Value | Convertible Notes</t>
        </is>
      </c>
    </row>
    <row r="59">
      <c r="A59" s="3" t="inlineStr">
        <is>
          <t>Financial liabilities:</t>
        </is>
      </c>
    </row>
    <row r="60">
      <c r="A60" s="4" t="inlineStr">
        <is>
          <t>Debt fair value</t>
        </is>
      </c>
      <c r="B60" s="5" t="n">
        <v>1001432</v>
      </c>
      <c r="C60" s="5" t="n">
        <v>880026</v>
      </c>
    </row>
    <row r="61">
      <c r="A61" s="4" t="inlineStr">
        <is>
          <t>Fair Value | Equipment notes</t>
        </is>
      </c>
    </row>
    <row r="62">
      <c r="A62" s="3" t="inlineStr">
        <is>
          <t>Financial liabilities:</t>
        </is>
      </c>
    </row>
    <row r="63">
      <c r="A63" s="4" t="inlineStr">
        <is>
          <t>Debt fair value</t>
        </is>
      </c>
      <c r="B63" s="6" t="n">
        <v>8817</v>
      </c>
      <c r="C63" s="5" t="n">
        <v>9737</v>
      </c>
    </row>
    <row r="64">
      <c r="A64" s="4" t="inlineStr">
        <is>
          <t>Fair Value | Offtake Advances</t>
        </is>
      </c>
    </row>
    <row r="65">
      <c r="A65" s="3" t="inlineStr">
        <is>
          <t>Financial liabilities:</t>
        </is>
      </c>
    </row>
    <row r="66">
      <c r="A66" s="4" t="inlineStr">
        <is>
          <t>Debt fair value</t>
        </is>
      </c>
      <c r="C66" s="6" t="n">
        <v>16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chedule of Weighted Average Number of Shares (Details) - $ / shares</t>
        </is>
      </c>
      <c r="B1" s="2" t="inlineStr">
        <is>
          <t>3 Months Ended</t>
        </is>
      </c>
    </row>
    <row r="2">
      <c r="B2" s="2" t="inlineStr">
        <is>
          <t>Mar. 31, 2022</t>
        </is>
      </c>
      <c r="C2" s="2" t="inlineStr">
        <is>
          <t>Mar. 31, 2021</t>
        </is>
      </c>
      <c r="D2" s="2" t="inlineStr">
        <is>
          <t>Apr. 29, 2020</t>
        </is>
      </c>
    </row>
    <row r="3">
      <c r="A3" s="3" t="inlineStr">
        <is>
          <t>Class of Warrant or Right [Line Items]</t>
        </is>
      </c>
    </row>
    <row r="4">
      <c r="A4" s="4" t="inlineStr">
        <is>
          <t>Weighted-average shares outstanding, basic (in shares)</t>
        </is>
      </c>
      <c r="B4" s="5" t="n">
        <v>176355566</v>
      </c>
      <c r="C4" s="5" t="n">
        <v>168922566</v>
      </c>
    </row>
    <row r="5">
      <c r="A5" s="4" t="inlineStr">
        <is>
          <t>Assumed conversion of Public Warrants (in shares)</t>
        </is>
      </c>
      <c r="B5" s="5" t="n">
        <v>0</v>
      </c>
      <c r="C5" s="5" t="n">
        <v>7922357</v>
      </c>
    </row>
    <row r="6">
      <c r="A6" s="4" t="inlineStr">
        <is>
          <t>Assumed conversion of Convertible Notes (in shares)</t>
        </is>
      </c>
      <c r="B6" s="5" t="n">
        <v>15584409</v>
      </c>
      <c r="C6" s="5" t="n">
        <v>1038961</v>
      </c>
    </row>
    <row r="7">
      <c r="A7" s="4" t="inlineStr">
        <is>
          <t>Weighted-average shares outstanding, diluted (in shares)</t>
        </is>
      </c>
      <c r="B7" s="5" t="n">
        <v>193490330</v>
      </c>
      <c r="C7" s="5" t="n">
        <v>179319489</v>
      </c>
    </row>
    <row r="8">
      <c r="A8" s="4" t="inlineStr">
        <is>
          <t>Public Warrant</t>
        </is>
      </c>
    </row>
    <row r="9">
      <c r="A9" s="3" t="inlineStr">
        <is>
          <t>Class of Warrant or Right [Line Items]</t>
        </is>
      </c>
    </row>
    <row r="10">
      <c r="A10" s="4" t="inlineStr">
        <is>
          <t>Number of securities called by warrants (in shares)</t>
        </is>
      </c>
      <c r="D10" s="5" t="n">
        <v>11499968</v>
      </c>
    </row>
    <row r="11">
      <c r="A11" s="4" t="inlineStr">
        <is>
          <t>Exercise price of warrants (usd per share)</t>
        </is>
      </c>
      <c r="D11" s="8" t="n">
        <v>11.5</v>
      </c>
    </row>
    <row r="12">
      <c r="A12" s="4" t="inlineStr">
        <is>
          <t>Restricted Stock</t>
        </is>
      </c>
    </row>
    <row r="13">
      <c r="A13" s="3" t="inlineStr">
        <is>
          <t>Class of Warrant or Right [Line Items]</t>
        </is>
      </c>
    </row>
    <row r="14">
      <c r="A14" s="4" t="inlineStr">
        <is>
          <t>Assumed conversion of restricted stock awards (in shares)</t>
        </is>
      </c>
      <c r="B14" s="5" t="n">
        <v>1148539</v>
      </c>
      <c r="C14" s="5" t="n">
        <v>1176133</v>
      </c>
    </row>
    <row r="15">
      <c r="A15" s="4" t="inlineStr">
        <is>
          <t>Restricted Stock Units (RSUs)</t>
        </is>
      </c>
    </row>
    <row r="16">
      <c r="A16" s="3" t="inlineStr">
        <is>
          <t>Class of Warrant or Right [Line Items]</t>
        </is>
      </c>
    </row>
    <row r="17">
      <c r="A17" s="4" t="inlineStr">
        <is>
          <t>Assumed conversion of restricted stock awards (in shares)</t>
        </is>
      </c>
      <c r="B17" s="5" t="n">
        <v>401816</v>
      </c>
      <c r="C17" s="5" t="n">
        <v>2594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Details) - USD ($) $ / shares in Units, $ in Thousands</t>
        </is>
      </c>
      <c r="B1" s="2" t="inlineStr">
        <is>
          <t>3 Months Ended</t>
        </is>
      </c>
    </row>
    <row r="2">
      <c r="B2" s="2" t="inlineStr">
        <is>
          <t>Mar. 31, 2022</t>
        </is>
      </c>
      <c r="C2" s="2" t="inlineStr">
        <is>
          <t>Mar. 31, 2021</t>
        </is>
      </c>
    </row>
    <row r="3">
      <c r="A3" s="3" t="inlineStr">
        <is>
          <t>Calculation of basic EPS:</t>
        </is>
      </c>
    </row>
    <row r="4">
      <c r="A4" s="4" t="inlineStr">
        <is>
          <t>Net income</t>
        </is>
      </c>
      <c r="B4" s="6" t="n">
        <v>85551</v>
      </c>
      <c r="C4" s="6" t="n">
        <v>16119</v>
      </c>
    </row>
    <row r="5">
      <c r="A5" s="4" t="inlineStr">
        <is>
          <t>Weighted-average shares outstanding, basic (in shares)</t>
        </is>
      </c>
      <c r="B5" s="5" t="n">
        <v>176355566</v>
      </c>
      <c r="C5" s="5" t="n">
        <v>168922566</v>
      </c>
    </row>
    <row r="6">
      <c r="A6" s="4" t="inlineStr">
        <is>
          <t>Basic EPS (in USD per share)</t>
        </is>
      </c>
      <c r="B6" s="8" t="n">
        <v>0.49</v>
      </c>
      <c r="C6" s="8" t="n">
        <v>0.1</v>
      </c>
    </row>
    <row r="7">
      <c r="A7" s="3" t="inlineStr">
        <is>
          <t>Calculation of diluted EPS:</t>
        </is>
      </c>
    </row>
    <row r="8">
      <c r="A8" s="4" t="inlineStr">
        <is>
          <t>Interest expense on convertible debt, net of tax</t>
        </is>
      </c>
      <c r="B8" s="6" t="n">
        <v>988</v>
      </c>
      <c r="C8" s="6" t="n">
        <v>57</v>
      </c>
    </row>
    <row r="9">
      <c r="A9" s="4" t="inlineStr">
        <is>
          <t>Diluted income</t>
        </is>
      </c>
      <c r="B9" s="6" t="n">
        <v>86539</v>
      </c>
      <c r="C9" s="6" t="n">
        <v>16176</v>
      </c>
    </row>
    <row r="10">
      <c r="A10" s="4" t="inlineStr">
        <is>
          <t>Weighted-average shares outstanding, diluted (in shares)</t>
        </is>
      </c>
      <c r="B10" s="5" t="n">
        <v>193490330</v>
      </c>
      <c r="C10" s="5" t="n">
        <v>179319489</v>
      </c>
    </row>
    <row r="11">
      <c r="A11" s="4" t="inlineStr">
        <is>
          <t>Diluted EPS (in USD per share)</t>
        </is>
      </c>
      <c r="B11" s="8" t="n">
        <v>0.45</v>
      </c>
      <c r="C11" s="8" t="n">
        <v>0.09</v>
      </c>
    </row>
    <row r="12">
      <c r="A12" s="4" t="inlineStr">
        <is>
          <t>Effective tax rate</t>
        </is>
      </c>
      <c r="B12" s="4" t="inlineStr">
        <is>
          <t>24.50%</t>
        </is>
      </c>
      <c r="C12" s="4" t="inlineStr">
        <is>
          <t>21.8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Cost of sales (including related party)(excluding depreciation, depletion and amortization)</t>
        </is>
      </c>
      <c r="B4" s="6" t="n">
        <v>23173</v>
      </c>
      <c r="C4" s="6" t="n">
        <v>17936</v>
      </c>
    </row>
    <row r="5">
      <c r="A5" s="4" t="inlineStr">
        <is>
          <t>Accounts receivable (including related party), net of allowance for credit losses of $0 and $0, respectively</t>
        </is>
      </c>
      <c r="B5" s="5" t="n">
        <v>37108</v>
      </c>
      <c r="D5" s="6" t="n">
        <v>51009</v>
      </c>
    </row>
    <row r="6">
      <c r="A6" s="4" t="inlineStr">
        <is>
          <t>Affiliated Entity</t>
        </is>
      </c>
    </row>
    <row r="7">
      <c r="A7" s="3" t="inlineStr">
        <is>
          <t>Related Party Transaction [Line Items]</t>
        </is>
      </c>
    </row>
    <row r="8">
      <c r="A8" s="4" t="inlineStr">
        <is>
          <t>Revenue from related parties</t>
        </is>
      </c>
      <c r="B8" s="5" t="n">
        <v>155000</v>
      </c>
      <c r="C8" s="5" t="n">
        <v>59700</v>
      </c>
    </row>
    <row r="9">
      <c r="A9" s="4" t="inlineStr">
        <is>
          <t>Purchases from related party</t>
        </is>
      </c>
      <c r="B9" s="5" t="n">
        <v>1200</v>
      </c>
      <c r="C9" s="5" t="n">
        <v>700</v>
      </c>
    </row>
    <row r="10">
      <c r="A10" s="4" t="inlineStr">
        <is>
          <t>Accounts receivable (including related party), net of allowance for credit losses of $0 and $0, respectively</t>
        </is>
      </c>
      <c r="B10" s="5" t="n">
        <v>32000</v>
      </c>
      <c r="D10" s="6" t="n">
        <v>49900</v>
      </c>
    </row>
    <row r="11">
      <c r="A11" s="4" t="inlineStr">
        <is>
          <t>Affiliated Entity | Rare Earth Fluoride</t>
        </is>
      </c>
    </row>
    <row r="12">
      <c r="A12" s="3" t="inlineStr">
        <is>
          <t>Related Party Transaction [Line Items]</t>
        </is>
      </c>
    </row>
    <row r="13">
      <c r="A13" s="4" t="inlineStr">
        <is>
          <t>Revenue from related parties</t>
        </is>
      </c>
      <c r="B13" s="5" t="n">
        <v>4100</v>
      </c>
    </row>
    <row r="14">
      <c r="A14" s="4" t="inlineStr">
        <is>
          <t>Affiliated Entity | Shipping And Freight Related Agreements With Shenghe</t>
        </is>
      </c>
    </row>
    <row r="15">
      <c r="A15" s="3" t="inlineStr">
        <is>
          <t>Related Party Transaction [Line Items]</t>
        </is>
      </c>
    </row>
    <row r="16">
      <c r="A16" s="4" t="inlineStr">
        <is>
          <t>Expenses from transactions with related party</t>
        </is>
      </c>
      <c r="B16" s="6" t="n">
        <v>22600</v>
      </c>
      <c r="C16" s="6" t="n">
        <v>17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40" customWidth="1" min="5" max="5"/>
    <col width="27" customWidth="1" min="6" max="6"/>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Retained Earnings (Accumulated Deficit)</t>
        </is>
      </c>
      <c r="F1" s="2" t="inlineStr">
        <is>
          <t>Additional Paid-in Capital</t>
        </is>
      </c>
    </row>
    <row r="2">
      <c r="A2" s="4" t="inlineStr">
        <is>
          <t>Beginning balance (shares) at Dec. 31, 2020</t>
        </is>
      </c>
      <c r="C2" s="5" t="n">
        <v>0</v>
      </c>
      <c r="D2" s="5" t="n">
        <v>170719979</v>
      </c>
    </row>
    <row r="3">
      <c r="A3" s="4" t="inlineStr">
        <is>
          <t>Beginning balance at Dec. 31, 2020</t>
        </is>
      </c>
      <c r="B3" s="6" t="n">
        <v>853877</v>
      </c>
      <c r="C3" s="6" t="n">
        <v>0</v>
      </c>
      <c r="D3" s="6" t="n">
        <v>17</v>
      </c>
      <c r="E3" s="6" t="n">
        <v>-62622</v>
      </c>
      <c r="F3" s="6" t="n">
        <v>916482</v>
      </c>
    </row>
    <row r="4">
      <c r="A4" s="3" t="inlineStr">
        <is>
          <t>Increase (Decrease) in Stockholders' Equity [Roll Forward]</t>
        </is>
      </c>
    </row>
    <row r="5">
      <c r="A5" s="4" t="inlineStr">
        <is>
          <t>Stock-based compensation (shares)</t>
        </is>
      </c>
      <c r="D5" s="5" t="n">
        <v>36320</v>
      </c>
    </row>
    <row r="6">
      <c r="A6" s="4" t="inlineStr">
        <is>
          <t>Stock-based compensation</t>
        </is>
      </c>
      <c r="B6" s="5" t="n">
        <v>5673</v>
      </c>
      <c r="F6" s="5" t="n">
        <v>5673</v>
      </c>
    </row>
    <row r="7">
      <c r="A7" s="4" t="inlineStr">
        <is>
          <t>Shares used to settle payroll tax withholding (shares)</t>
        </is>
      </c>
      <c r="D7" s="5" t="n">
        <v>-10435</v>
      </c>
    </row>
    <row r="8">
      <c r="A8" s="4" t="inlineStr">
        <is>
          <t>Shares used to settle payroll tax withholding</t>
        </is>
      </c>
      <c r="B8" s="5" t="n">
        <v>-334</v>
      </c>
      <c r="F8" s="5" t="n">
        <v>-334</v>
      </c>
    </row>
    <row r="9">
      <c r="A9" s="4" t="inlineStr">
        <is>
          <t>Net income</t>
        </is>
      </c>
      <c r="B9" s="5" t="n">
        <v>16119</v>
      </c>
      <c r="E9" s="5" t="n">
        <v>16119</v>
      </c>
    </row>
    <row r="10">
      <c r="A10" s="4" t="inlineStr">
        <is>
          <t>Other</t>
        </is>
      </c>
      <c r="B10" s="5" t="n">
        <v>-178</v>
      </c>
      <c r="F10" s="5" t="n">
        <v>-178</v>
      </c>
    </row>
    <row r="11">
      <c r="A11" s="4" t="inlineStr">
        <is>
          <t>Ending balance (shares) at Mar. 31, 2021</t>
        </is>
      </c>
      <c r="C11" s="5" t="n">
        <v>0</v>
      </c>
      <c r="D11" s="5" t="n">
        <v>170745864</v>
      </c>
    </row>
    <row r="12">
      <c r="A12" s="4" t="inlineStr">
        <is>
          <t>Ending balance at Mar. 31, 2021</t>
        </is>
      </c>
      <c r="B12" s="5" t="n">
        <v>875157</v>
      </c>
      <c r="C12" s="6" t="n">
        <v>0</v>
      </c>
      <c r="D12" s="6" t="n">
        <v>17</v>
      </c>
      <c r="E12" s="5" t="n">
        <v>-46503</v>
      </c>
      <c r="F12" s="5" t="n">
        <v>921643</v>
      </c>
    </row>
    <row r="13">
      <c r="A13" s="4" t="inlineStr">
        <is>
          <t>Beginning balance (shares) at Dec. 31, 2021</t>
        </is>
      </c>
      <c r="C13" s="5" t="n">
        <v>0</v>
      </c>
      <c r="D13" s="5" t="n">
        <v>177816554</v>
      </c>
    </row>
    <row r="14">
      <c r="A14" s="4" t="inlineStr">
        <is>
          <t>Beginning balance at Dec. 31, 2021</t>
        </is>
      </c>
      <c r="B14" s="5" t="n">
        <v>1008732</v>
      </c>
      <c r="C14" s="6" t="n">
        <v>0</v>
      </c>
      <c r="D14" s="6" t="n">
        <v>18</v>
      </c>
      <c r="E14" s="5" t="n">
        <v>72415</v>
      </c>
      <c r="F14" s="5" t="n">
        <v>936299</v>
      </c>
    </row>
    <row r="15">
      <c r="A15" s="3" t="inlineStr">
        <is>
          <t>Increase (Decrease) in Stockholders' Equity [Roll Forward]</t>
        </is>
      </c>
    </row>
    <row r="16">
      <c r="A16" s="4" t="inlineStr">
        <is>
          <t>Stock-based compensation (shares)</t>
        </is>
      </c>
      <c r="D16" s="5" t="n">
        <v>46882</v>
      </c>
    </row>
    <row r="17">
      <c r="A17" s="4" t="inlineStr">
        <is>
          <t>Stock-based compensation</t>
        </is>
      </c>
      <c r="B17" s="5" t="n">
        <v>10179</v>
      </c>
      <c r="F17" s="5" t="n">
        <v>10179</v>
      </c>
    </row>
    <row r="18">
      <c r="A18" s="4" t="inlineStr">
        <is>
          <t>Shares used to settle payroll tax withholding (shares)</t>
        </is>
      </c>
      <c r="D18" s="5" t="n">
        <v>-337429</v>
      </c>
    </row>
    <row r="19">
      <c r="A19" s="4" t="inlineStr">
        <is>
          <t>Shares used to settle payroll tax withholding</t>
        </is>
      </c>
      <c r="B19" s="5" t="n">
        <v>-14094</v>
      </c>
      <c r="F19" s="5" t="n">
        <v>-14094</v>
      </c>
    </row>
    <row r="20">
      <c r="A20" s="4" t="inlineStr">
        <is>
          <t>Net income</t>
        </is>
      </c>
      <c r="B20" s="5" t="n">
        <v>85551</v>
      </c>
      <c r="E20" s="5" t="n">
        <v>85551</v>
      </c>
    </row>
    <row r="21">
      <c r="A21" s="4" t="inlineStr">
        <is>
          <t>Ending balance (shares) at Mar. 31, 2022</t>
        </is>
      </c>
      <c r="C21" s="5" t="n">
        <v>0</v>
      </c>
      <c r="D21" s="5" t="n">
        <v>177526007</v>
      </c>
    </row>
    <row r="22">
      <c r="A22" s="4" t="inlineStr">
        <is>
          <t>Ending balance at Mar. 31, 2022</t>
        </is>
      </c>
      <c r="B22" s="6" t="n">
        <v>1090368</v>
      </c>
      <c r="C22" s="6" t="n">
        <v>0</v>
      </c>
      <c r="D22" s="6" t="n">
        <v>18</v>
      </c>
      <c r="E22" s="6" t="n">
        <v>157966</v>
      </c>
      <c r="F22" s="6" t="n">
        <v>932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2</t>
        </is>
      </c>
      <c r="C2" s="2" t="inlineStr">
        <is>
          <t>Mar. 31, 2021</t>
        </is>
      </c>
    </row>
    <row r="3">
      <c r="A3" s="3" t="inlineStr">
        <is>
          <t>Supplemental cash flow information:</t>
        </is>
      </c>
    </row>
    <row r="4">
      <c r="A4" s="4" t="inlineStr">
        <is>
          <t>Cash paid for interest</t>
        </is>
      </c>
      <c r="B4" s="6" t="n">
        <v>83</v>
      </c>
      <c r="C4" s="6" t="n">
        <v>39</v>
      </c>
    </row>
    <row r="5">
      <c r="A5" s="4" t="inlineStr">
        <is>
          <t>Cash payment (refund) related to income taxes</t>
        </is>
      </c>
      <c r="B5" s="5" t="n">
        <v>2500</v>
      </c>
      <c r="C5" s="5" t="n">
        <v>-6</v>
      </c>
    </row>
    <row r="6">
      <c r="A6" s="3" t="inlineStr">
        <is>
          <t>Supplemental non-cash investing and financing activities:</t>
        </is>
      </c>
    </row>
    <row r="7">
      <c r="A7" s="4" t="inlineStr">
        <is>
          <t>Property, plant and equipment acquired with seller-financed equipment notes</t>
        </is>
      </c>
      <c r="B7" s="5" t="n">
        <v>0</v>
      </c>
      <c r="C7" s="5" t="n">
        <v>9407</v>
      </c>
    </row>
    <row r="8">
      <c r="A8" s="4" t="inlineStr">
        <is>
          <t>Property, plant and equipment purchased but not yet paid</t>
        </is>
      </c>
      <c r="B8" s="5" t="n">
        <v>13096</v>
      </c>
      <c r="C8" s="5" t="n">
        <v>7985</v>
      </c>
    </row>
    <row r="9">
      <c r="A9" s="4" t="inlineStr">
        <is>
          <t>Finance right-of-use assets obtained in exchange for finance lease liabilities</t>
        </is>
      </c>
      <c r="B9" s="5" t="n">
        <v>0</v>
      </c>
      <c r="C9" s="5" t="n">
        <v>36</v>
      </c>
    </row>
    <row r="10">
      <c r="A10" s="4" t="inlineStr">
        <is>
          <t>Revenue recognized in exchange for debt principal reduction</t>
        </is>
      </c>
      <c r="B10" s="6" t="n">
        <v>13566</v>
      </c>
      <c r="C10" s="6" t="n">
        <v>112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Operating activities:</t>
        </is>
      </c>
    </row>
    <row r="4">
      <c r="A4" s="4" t="inlineStr">
        <is>
          <t>Net income</t>
        </is>
      </c>
      <c r="B4" s="6" t="n">
        <v>85551</v>
      </c>
      <c r="C4" s="6" t="n">
        <v>16119</v>
      </c>
    </row>
    <row r="5">
      <c r="A5" s="3" t="inlineStr">
        <is>
          <t>Adjustments to reconcile net income to net cash provided by operating activities:</t>
        </is>
      </c>
    </row>
    <row r="6">
      <c r="A6" s="4" t="inlineStr">
        <is>
          <t>Depreciation, depletion and amortization</t>
        </is>
      </c>
      <c r="B6" s="5" t="n">
        <v>5260</v>
      </c>
      <c r="C6" s="5" t="n">
        <v>6150</v>
      </c>
    </row>
    <row r="7">
      <c r="A7" s="4" t="inlineStr">
        <is>
          <t>Accretion of asset retirement and environmental obligations</t>
        </is>
      </c>
      <c r="B7" s="5" t="n">
        <v>418</v>
      </c>
      <c r="C7" s="5" t="n">
        <v>593</v>
      </c>
    </row>
    <row r="8">
      <c r="A8" s="4" t="inlineStr">
        <is>
          <t>Loss (gain) on sale or disposal of long-lived assets, net</t>
        </is>
      </c>
      <c r="B8" s="5" t="n">
        <v>257</v>
      </c>
      <c r="C8" s="5" t="n">
        <v>-133</v>
      </c>
    </row>
    <row r="9">
      <c r="A9" s="4" t="inlineStr">
        <is>
          <t>Stock-based compensation expense</t>
        </is>
      </c>
      <c r="B9" s="5" t="n">
        <v>9773</v>
      </c>
      <c r="C9" s="5" t="n">
        <v>5673</v>
      </c>
    </row>
    <row r="10">
      <c r="A10" s="4" t="inlineStr">
        <is>
          <t>Accretion of debt discount and amortization of debt issuance costs</t>
        </is>
      </c>
      <c r="B10" s="5" t="n">
        <v>1394</v>
      </c>
      <c r="C10" s="5" t="n">
        <v>1064</v>
      </c>
    </row>
    <row r="11">
      <c r="A11" s="4" t="inlineStr">
        <is>
          <t>Revenue recognized in exchange for debt principal reduction</t>
        </is>
      </c>
      <c r="B11" s="5" t="n">
        <v>-13566</v>
      </c>
      <c r="C11" s="5" t="n">
        <v>-11276</v>
      </c>
    </row>
    <row r="12">
      <c r="A12" s="4" t="inlineStr">
        <is>
          <t>Deferred income taxes</t>
        </is>
      </c>
      <c r="B12" s="5" t="n">
        <v>23479</v>
      </c>
      <c r="C12" s="5" t="n">
        <v>4162</v>
      </c>
    </row>
    <row r="13">
      <c r="A13" s="3" t="inlineStr">
        <is>
          <t>Decrease (increase) in operating assets:</t>
        </is>
      </c>
    </row>
    <row r="14">
      <c r="A14" s="4" t="inlineStr">
        <is>
          <t>Accounts receivable (including related party)</t>
        </is>
      </c>
      <c r="B14" s="5" t="n">
        <v>13901</v>
      </c>
      <c r="C14" s="5" t="n">
        <v>-10336</v>
      </c>
    </row>
    <row r="15">
      <c r="A15" s="4" t="inlineStr">
        <is>
          <t>Inventories</t>
        </is>
      </c>
      <c r="B15" s="5" t="n">
        <v>-927</v>
      </c>
      <c r="C15" s="5" t="n">
        <v>-2826</v>
      </c>
    </row>
    <row r="16">
      <c r="A16" s="4" t="inlineStr">
        <is>
          <t>Prepaid expenses, other current and non-current assets</t>
        </is>
      </c>
      <c r="B16" s="5" t="n">
        <v>694</v>
      </c>
      <c r="C16" s="5" t="n">
        <v>-2231</v>
      </c>
    </row>
    <row r="17">
      <c r="A17" s="3" t="inlineStr">
        <is>
          <t>Increase (decrease) in operating liabilities:</t>
        </is>
      </c>
    </row>
    <row r="18">
      <c r="A18" s="4" t="inlineStr">
        <is>
          <t>Accounts payable and accrued liabilities</t>
        </is>
      </c>
      <c r="B18" s="5" t="n">
        <v>-7176</v>
      </c>
      <c r="C18" s="5" t="n">
        <v>3050</v>
      </c>
    </row>
    <row r="19">
      <c r="A19" s="4" t="inlineStr">
        <is>
          <t>Income taxes payable</t>
        </is>
      </c>
      <c r="B19" s="5" t="n">
        <v>1783</v>
      </c>
      <c r="C19" s="5" t="n">
        <v>0</v>
      </c>
    </row>
    <row r="20">
      <c r="A20" s="4" t="inlineStr">
        <is>
          <t>Other current and non-current liabilities</t>
        </is>
      </c>
      <c r="B20" s="5" t="n">
        <v>130</v>
      </c>
      <c r="C20" s="5" t="n">
        <v>-674</v>
      </c>
    </row>
    <row r="21">
      <c r="A21" s="4" t="inlineStr">
        <is>
          <t>Net cash provided by operating activities</t>
        </is>
      </c>
      <c r="B21" s="5" t="n">
        <v>120971</v>
      </c>
      <c r="C21" s="5" t="n">
        <v>9335</v>
      </c>
    </row>
    <row r="22">
      <c r="A22" s="3" t="inlineStr">
        <is>
          <t>Investing activities:</t>
        </is>
      </c>
    </row>
    <row r="23">
      <c r="A23" s="4" t="inlineStr">
        <is>
          <t>Additions of property, plant and equipment</t>
        </is>
      </c>
      <c r="B23" s="5" t="n">
        <v>-54932</v>
      </c>
      <c r="C23" s="5" t="n">
        <v>-19298</v>
      </c>
    </row>
    <row r="24">
      <c r="A24" s="4" t="inlineStr">
        <is>
          <t>Proceeds from sale of property, plant and equipment</t>
        </is>
      </c>
      <c r="B24" s="5" t="n">
        <v>0</v>
      </c>
      <c r="C24" s="5" t="n">
        <v>125</v>
      </c>
    </row>
    <row r="25">
      <c r="A25" s="4" t="inlineStr">
        <is>
          <t>Proceeds from government awards used for construction</t>
        </is>
      </c>
      <c r="B25" s="5" t="n">
        <v>5130</v>
      </c>
      <c r="C25" s="5" t="n">
        <v>0</v>
      </c>
    </row>
    <row r="26">
      <c r="A26" s="4" t="inlineStr">
        <is>
          <t>Net cash used in investing activities</t>
        </is>
      </c>
      <c r="B26" s="5" t="n">
        <v>-49802</v>
      </c>
      <c r="C26" s="5" t="n">
        <v>-19173</v>
      </c>
    </row>
    <row r="27">
      <c r="A27" s="3" t="inlineStr">
        <is>
          <t>Financing activities:</t>
        </is>
      </c>
    </row>
    <row r="28">
      <c r="A28" s="4" t="inlineStr">
        <is>
          <t>Proceeds from issuance of long-term debt</t>
        </is>
      </c>
      <c r="B28" s="5" t="n">
        <v>0</v>
      </c>
      <c r="C28" s="5" t="n">
        <v>690000</v>
      </c>
    </row>
    <row r="29">
      <c r="A29" s="4" t="inlineStr">
        <is>
          <t>Principal payments on debt obligations and finance leases</t>
        </is>
      </c>
      <c r="B29" s="5" t="n">
        <v>-3817</v>
      </c>
      <c r="C29" s="5" t="n">
        <v>-276</v>
      </c>
    </row>
    <row r="30">
      <c r="A30" s="4" t="inlineStr">
        <is>
          <t>Payment of debt issuance costs</t>
        </is>
      </c>
      <c r="B30" s="5" t="n">
        <v>0</v>
      </c>
      <c r="C30" s="5" t="n">
        <v>-17419</v>
      </c>
    </row>
    <row r="31">
      <c r="A31" s="4" t="inlineStr">
        <is>
          <t>Tax withholding on stock-based awards</t>
        </is>
      </c>
      <c r="B31" s="5" t="n">
        <v>-14094</v>
      </c>
      <c r="C31" s="5" t="n">
        <v>-334</v>
      </c>
    </row>
    <row r="32">
      <c r="A32" s="4" t="inlineStr">
        <is>
          <t>Other</t>
        </is>
      </c>
      <c r="B32" s="5" t="n">
        <v>0</v>
      </c>
      <c r="C32" s="5" t="n">
        <v>-178</v>
      </c>
    </row>
    <row r="33">
      <c r="A33" s="4" t="inlineStr">
        <is>
          <t>Net cash provided by (used in) financing activities</t>
        </is>
      </c>
      <c r="B33" s="5" t="n">
        <v>-17911</v>
      </c>
      <c r="C33" s="5" t="n">
        <v>671793</v>
      </c>
    </row>
    <row r="34">
      <c r="A34" s="4" t="inlineStr">
        <is>
          <t>Net change in cash, cash equivalents and restricted cash</t>
        </is>
      </c>
      <c r="B34" s="5" t="n">
        <v>53258</v>
      </c>
      <c r="C34" s="5" t="n">
        <v>661955</v>
      </c>
    </row>
    <row r="35">
      <c r="A35" s="4" t="inlineStr">
        <is>
          <t>Cash, cash equivalents and restricted cash beginning balance</t>
        </is>
      </c>
      <c r="B35" s="5" t="n">
        <v>1181157</v>
      </c>
      <c r="C35" s="5" t="n">
        <v>532440</v>
      </c>
    </row>
    <row r="36">
      <c r="A36" s="4" t="inlineStr">
        <is>
          <t>Cash, cash equivalents and restricted cash ending balance</t>
        </is>
      </c>
      <c r="B36" s="5" t="n">
        <v>1234415</v>
      </c>
      <c r="C36" s="5" t="n">
        <v>1194395</v>
      </c>
    </row>
    <row r="37">
      <c r="A37" s="3" t="inlineStr">
        <is>
          <t>Reconciliation of cash, cash equivalents and restricted cash:</t>
        </is>
      </c>
    </row>
    <row r="38">
      <c r="A38" s="4" t="inlineStr">
        <is>
          <t>Cash and cash equivalents</t>
        </is>
      </c>
      <c r="B38" s="5" t="n">
        <v>1233300</v>
      </c>
      <c r="C38" s="5" t="n">
        <v>1181515</v>
      </c>
    </row>
    <row r="39">
      <c r="A39" s="4" t="inlineStr">
        <is>
          <t>Restricted cash, current</t>
        </is>
      </c>
      <c r="B39" s="5" t="n">
        <v>587</v>
      </c>
      <c r="C39" s="5" t="n">
        <v>3765</v>
      </c>
    </row>
    <row r="40">
      <c r="A40" s="4" t="inlineStr">
        <is>
          <t>Restricted cash, non-current</t>
        </is>
      </c>
      <c r="B40" s="5" t="n">
        <v>528</v>
      </c>
      <c r="C40" s="5" t="n">
        <v>9115</v>
      </c>
    </row>
    <row r="41">
      <c r="A41" s="4" t="inlineStr">
        <is>
          <t>Total cash, cash equivalents and restricted cash</t>
        </is>
      </c>
      <c r="B41" s="6" t="n">
        <v>1234415</v>
      </c>
      <c r="C41" s="6" t="n">
        <v>11943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MP Materials is the largest producer of rare earth materials in the Western Hemisphere. We own and operate the Mountain Pass Rare Earth Mine and Processing Facility (“Mountain Pass”), the only rare earth mining and processing site of scale in North America. The Company is headquartered in Las Vegas, Nevada. References herein to the “Company,” “we,” “our,” and “us,” refer to MP Materials Corp. and its subsidiaries. We currently produce a rare earth concentrate that we sell pursuant to an offtake agreement to Shenghe Resources (Singapore) International Trading Pte. Ltd. (“Shenghe”), a majority-owned subsidiary of Leshan Shenghe Rare Earth Co., Ltd. (“Leshan Shenghe”) whose ultimate parent is Shenghe Resources Holding Co., Ltd., a leading global rare earth company listed on the Shanghai Stock Exchange. We are currently recommissioning, upgrading and enhancing the processing facility at Mountain Pass to provide for the separation of the individual rare earth elements contained in our concentrate (referred to as the “Stage II optimization project” or “Stage II”), that will allow us to sell separated rare earth oxides directly to end users. In addition, we recently began construction on our initial rare earth, metal, alloy and magnet manufacturing facility in Fort Worth, Texas (the “Fort Worth Facility”) as a part of our Stage III downstream expansion strategy (“Stage III”). For more information on our relationship and agreements with Shenghe, see Note 3, “Relationship and Agreements with Shenghe,” and Note 13, “Related-Party Transactions.”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views the Company’s operations and manages the business as one reportable segment. The cash flows and profitability of the Company’s operations are significantly affected by the market price of rare earth products. The prices of rare earth products are affected by numerous factors beyond the Company’s control. The products of the Company are sold globally, with a primary focus in the Asian market due to the refining capabilities of the region. Rare earth products are critical inputs in hundreds of existing and emerging clean-tech applications including electric vehicles and wind turbines as well as drones and defense applications. Basis of Presentation: The unaudited Condensed Consolidated Financial Statements of the Company have been prepared in accordance with generally accepted accounting principles in the United States (“GAAP”) for interim financial information and with the rules and regulations of the U.S. Securities and Exchange Commission.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densed Consolidated Financial Statements and notes thereto should be read in conjunction with the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Principles of Consolidation: The unaudited Condensed Consolidated Financial Statements include the accounts of MP Materials Corp. and its subsidiaries. All intercompany accounts and transactions have been eliminated in consolidation. Concentration of Risk: As of March 31, 2022, Shenghe, a related party of the Company, accounted for more than 90% of product sales. See Note 3, “Relationship and Agreements with Shenghe,” for additional information. Furthermore, while revenue is generated in the United States, our principal customer conducts its primary operations in China and may transport and sell products in the Chinese market. Therefore, the Company’s revenue is affected by Shenghe’s ultimate realized prices in China. In addition, there is an ongoing economic conflict between China and the United States that has resulted in tariffs and trade barriers that may negatively affect the Company’s business and results of operations. In December 2019, a novel strain of coronavirus (known as “COVID-19”) began to impact the population of China. In March 2020, the outbreak of COVID-19 was declared a global pandemic after growing both in the United States and globally. The responses by governments, societies, and private sector entities to the COVID-19 pandemic, which include temporary closures of businesses, social distancing, travel restrictions, “shelter in place,” and other governmental regulations and various economic stimulus programs, have significantly impacted market volatility and general global economic conditions, including significant business and supply chain disruption as well as broad-based changes in supply and demand. Since the onset of the COVID-19 pandemic in the first quarter of 2020, we have experienced, at times, significant shipping delays due to congestion and slowdowns at U.S. and international ports caused by shortages in vessels, containers, and truckers, also disrupting the global supply chain. Congestion and slowdowns have affected and may continue to affect the capacity at ports to receive deliveries of products or the loading of shipments onto vessels. Despite these factors, we have not experienced a reduction in production or sales due to the COVID-19 pandemic; however, the COVID-19 pandemic has contributed to certain cost and schedule pressures on the Stage II optimization project. The Company has worked proactively and diligently to adjust working schedules and hours to optimize logistics and shipping, which has thus far prevented a significant negative impact on our product sales and has mitigated certain impacts on Stage II construction and recommissioning progress. However, there can be no assurance that the ongoing COVID-19 pandemic will not have a negative impact on our production, sales, or growth projects in the future. Furthermore, as the situation continues to evolve, including as a result of new and potential future variants of COVID-19, the possibility of federal or state mandates on vaccinations, or other factors that may affect international shipping and logistics or involve responses to government actions such as strikes or other disruptions, it is impossible to predict the effect and ultimate impact of the COVID-19 pandemic on the Company’s business and results of operations. The extent and duration of any business disruptions, and related financial impact, cannot be estimated at this time. Use of Estimates : The preparation of the unaudited Condensed Consolidated Financial Statements in conformity with GAAP requires management to make estimates and assumptions that affect (i) the reported amounts of assets and liabilities, (ii) the disclosure of contingent assets and liabilities at the date of the unaudited Condensed Consolidated Financial Statements, and (iii) the reported amounts of revenues and expenses during the reporting period. Accordingly, actual results may differ from those estimates. Recently Issued Accounting Pronouncements: There were no new accounting pronouncements recently issued or effective during the three months ended March 31, 2022, that had or would be expected to have a material impact on the Company’s unaudited Condensed Consolidated Financial Statements. Reclassifications: Certain amounts in prior period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IONSHIP AND AGREEMENTS WITH SHENGHE</t>
        </is>
      </c>
      <c r="B1" s="2" t="inlineStr">
        <is>
          <t>3 Months Ended</t>
        </is>
      </c>
    </row>
    <row r="2">
      <c r="B2" s="2" t="inlineStr">
        <is>
          <t>Mar. 31, 2022</t>
        </is>
      </c>
    </row>
    <row r="3">
      <c r="A3" s="3" t="inlineStr">
        <is>
          <t>Related Party Transactions [Abstract]</t>
        </is>
      </c>
    </row>
    <row r="4">
      <c r="A4" s="4" t="inlineStr">
        <is>
          <t>RELATIONSHIP AND AGREEMENTS WITH SHENGHE</t>
        </is>
      </c>
      <c r="B4" s="4" t="inlineStr">
        <is>
          <t>RELATIONSHIP AND AGREEMENTS WITH SHENGHE Offtake Agreement In March 2022, the Company entered into an offtake agreement with Shenghe (the “Offtake Agreement”), which became effective upon the termination of the A&amp;R Offtake Agreement (as discussed and defined below). The initial term of the Offtake Agreement is two years, with the option to extend the term at the Company’s discretion for an additional one-year period. Pursuant to the Offtake Agreement, and subject to certain exclusions, Shenghe shall purchase on a “take or pay” basis the rare earth concentrate produced by the Company as the exclusive distributor in China, with certain exceptions for the Company’s direct sales globally. In addition, at the discretion of the Company, Shenghe may be required to purchase on a “take or pay” basis certain non-concentrate rare earth products, although the Company may sell all non-concentrate rare earth products in its sole discretion to customers or end users in any jurisdiction. Under the Offtake Agreement, Shenghe will be paid a variable commission on net proceeds to the Company. Similar to the A&amp;R Offtake Agreement, the sales price of rare earth concentrate sold to Shenghe is based on an agreed-upon price per metric ton, subject to certain quality adjustments depending on the measured characteristics of the product, with an adjustment for the ultimate market price of the product realized by Shenghe upon sales to their customers. The sales price and other terms applicable to a quantity of offtake products are set forth in monthly purchase agreements between the Company and Shenghe. Original Commercial Agreements In May 2017, the Company entered into a set of commercial arrangements with Shenghe, which included a technical services agreement (the “TSA”) and an offtake agreement (the “Original Offtake Agreement”). The Original Offtake Agreement required Shenghe to advance the Company an initial $50.0 million (the “Initial Prepayment Amount”) to fund the restart of operations at the mine and the TSA required Shenghe to fund any additional operating and capital expenditures required to bring Mountain Pass to full operability. Shenghe also agreed to provide additional funding of $30.0 million to the Company pursuant to a separate letter agreement dated June 20, 2017 (the “Letter Agreement”) (the “First Additional Advance”), in connection with our acquisition of Mountain Pass. In addition to the repayment of the First Additional Advance, pursuant to the Letter Agreement, the Initial Prepayment Amount increased by $30.0 million. We refer to the aggregate prepayments made by Shenghe pursuant to the Original Offtake Agreement and the Framework Agreement (defined below), as adjusted for Gross Profit Recoupment (defined below) amounts and any other qualifying repayments to Shenghe, inclusive of the $30.0 million increase to the Initial Prepayment Amount, as the “Prepaid Balance.” Under the Original Offtake Agreement, we sold to Shenghe, and Shenghe purchased on a firm “take or pay” basis, all of the rare earth products produced at Mountain Pass. Shenghe marketed and sold these products to customers, and retained the gross profits earned on subsequent sales. The gross profits were credited against the Prepaid Balance, and provided the means by which we repaid, and Shenghe recovered, such amounts (the “Gross Profit Recoupment”). Framework Agreement and Restructured Commercial Agreements In May 2020, the Company entered into a framework agreement and amendment (the “Framework Agreement”) with Shenghe and Leshan Shenghe that restructured the commercial arrangements and provided for, among other things, a revised funding amount and schedule to settle Shenghe’s prepayment obligations to the Company, as well as an amendment to the Original Offtake Agreement, as discussed below. Pursuant to the Framework Agreement, the Company entered into an amended and restated offtake agreement with Shenghe on May 19, 2020 (the “A&amp;R Offtake Agreement”), which, upon effectiveness, superseded and replaced the Original Offtake Agreement. Pursuant to the Framework Agreement, Shenghe funded the remaining portion of the Initial Prepayment Amount and agreed to fund an additional $35.5 million advance (the “Second Additional Advance” and together with the Initial Prepayment Amount, inclusive of the $30.0 million increase pursuant to the Letter Agreement, the “Offtake Advances”), which amounts were fully funded in June 2020. The A&amp;R Offtake Agreement maintained the key take-or-pay, amounts owed on actual and deemed advances from Shenghe, and other terms of the Original Offtake Agreement, with the following changes, among other items: (i) as to the offtake products subject to the A&amp;R Offtake Agreement, provided that if we sold such offtake products to a third party, then, until the Prepaid Balance was reduced to zero, we would pay an agreed percentage of our revenue from such sales to Shenghe, to be credited against the amounts owed on Offtake Advances; (ii) provided that the sales price to be paid by Shenghe for our rare earth products (a portion of which reduces the Prepaid Balance rather than being paid in cash) would be based on market prices (net of taxes, tariffs and certain other agreed charges) less applicable discounts; and (iii) obliged us to pay Shenghe, on an annual basis, an amount equal to our annual net income, less any amounts recouped through the Gross Profit Recoupment mechanism over the course of the year, until the Prepaid Balance was reduced to zero. The sales price and other terms applicable to a quantity of offtake products were set forth in monthly purchase agreements between the Company and Shenghe. In March 2022, the Company made a $2.9 million payment to Shenghe pursuant to item (iii) discussed above. Upon payment by the Company, the Prepaid Balance was repaid in full, and the A&amp;R Offtake Agreement was terminated. Product Sales and Cost of Sales: The Company and Shenghe enter into sales agreements in which Shenghe purchases the Company’s rare earth products at sale prices based on the ultimate market price of the product realized by Shenghe upon sales to their customers. Product sales from these agreements with Shenghe were $155.0 million and $59.7 million for the three months ended March 31, 2022 and 2021, respectively. Additionally, in March 2022, the Company entered into a sales agreement with Shenghe for certain stockpiles of rare earth fluoride (“REF”). Sales of REF, which are included in the unaudited Condensed Consolidated Statements of Operations in “Other sales (including related party),” were $4.1 million for the three months ended March 31, 2022. Cost of sales, which includes shipping and freight, related to these agreements with Shenghe was $22.6 million and $17.8 million for the three months ended March 31, 2022 and 2021, respectively. Purchases: The Company purchases certain reagent products (produced by an unrelated third-party manufacturer) used in the flotation process from Shenghe. Total purchases for the three months ended March 31, 2022 and 2021, totaled $1.2 million and $0.7 million, respectively. Accounts Receivable: As of March 31, 2022, and December 31, 2021, $32.0 million and $49.9 million of the accounts receivable, respectively, and as stated on the unaudited Condensed Consolidated Balance Sheets, were receivable from and pertained to sales made to Shenghe in the ordinary course of business. Indebtedness: The Company’s related-party debt is described in Note 6, “Debt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19:11Z</dcterms:created>
  <dcterms:modified xmlns:dcterms="http://purl.org/dc/terms/" xmlns:xsi="http://www.w3.org/2001/XMLSchema-instance" xsi:type="dcterms:W3CDTF">2022-05-06T16:19:11Z</dcterms:modified>
</cp:coreProperties>
</file>